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Revenue fro" sheetId="8" state="visible" r:id="rId8"/>
    <sheet xmlns:r="http://schemas.openxmlformats.org/officeDocument/2006/relationships" name="Restructuring Charges (Notes)" sheetId="9" state="visible" r:id="rId9"/>
    <sheet xmlns:r="http://schemas.openxmlformats.org/officeDocument/2006/relationships" name="Acquisitions (Notes)" sheetId="10" state="visible" r:id="rId10"/>
    <sheet xmlns:r="http://schemas.openxmlformats.org/officeDocument/2006/relationships" name="Discontinued Operations &amp; Other"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Leases Leases" sheetId="21" state="visible" r:id="rId21"/>
    <sheet xmlns:r="http://schemas.openxmlformats.org/officeDocument/2006/relationships" name="Subsequent Events (Notes)" sheetId="22" state="visible" r:id="rId22"/>
    <sheet xmlns:r="http://schemas.openxmlformats.org/officeDocument/2006/relationships" name="Basis of Presentation Basis of " sheetId="23" state="visible" r:id="rId23"/>
    <sheet xmlns:r="http://schemas.openxmlformats.org/officeDocument/2006/relationships" name="Basis of Presentation Schedule " sheetId="24" state="visible" r:id="rId24"/>
    <sheet xmlns:r="http://schemas.openxmlformats.org/officeDocument/2006/relationships" name="Revenue Recognition Disaggregat" sheetId="25" state="visible" r:id="rId25"/>
    <sheet xmlns:r="http://schemas.openxmlformats.org/officeDocument/2006/relationships" name="Revenue Recognition Contract wi" sheetId="26" state="visible" r:id="rId26"/>
    <sheet xmlns:r="http://schemas.openxmlformats.org/officeDocument/2006/relationships" name="Restructuring Charges (Tables)" sheetId="27" state="visible" r:id="rId27"/>
    <sheet xmlns:r="http://schemas.openxmlformats.org/officeDocument/2006/relationships" name="Discontinued Operations &amp; Oth_2" sheetId="28" state="visible" r:id="rId28"/>
    <sheet xmlns:r="http://schemas.openxmlformats.org/officeDocument/2006/relationships" name="Discontinued Operations &amp; Oth_3" sheetId="29" state="visible" r:id="rId29"/>
    <sheet xmlns:r="http://schemas.openxmlformats.org/officeDocument/2006/relationships" name="Goodwill and Other Intangible_2" sheetId="30" state="visible" r:id="rId30"/>
    <sheet xmlns:r="http://schemas.openxmlformats.org/officeDocument/2006/relationships" name="Product Warranty Costs (Tables)" sheetId="31" state="visible" r:id="rId31"/>
    <sheet xmlns:r="http://schemas.openxmlformats.org/officeDocument/2006/relationships" name="Debt (Tables)" sheetId="32" state="visible" r:id="rId32"/>
    <sheet xmlns:r="http://schemas.openxmlformats.org/officeDocument/2006/relationships" name="Derivatives Derivatives (Tables" sheetId="33" state="visible" r:id="rId33"/>
    <sheet xmlns:r="http://schemas.openxmlformats.org/officeDocument/2006/relationships" name="Earnings Per Share (Tables)" sheetId="34" state="visible" r:id="rId34"/>
    <sheet xmlns:r="http://schemas.openxmlformats.org/officeDocument/2006/relationships" name="Earnings per Share and Sharehol" sheetId="35" state="visible" r:id="rId35"/>
    <sheet xmlns:r="http://schemas.openxmlformats.org/officeDocument/2006/relationships" name="Income Taxes Income Taxes (Tabl" sheetId="36" state="visible" r:id="rId36"/>
    <sheet xmlns:r="http://schemas.openxmlformats.org/officeDocument/2006/relationships" name="Segment Information (Tables)" sheetId="37" state="visible" r:id="rId37"/>
    <sheet xmlns:r="http://schemas.openxmlformats.org/officeDocument/2006/relationships" name="Leases Components of Lease Expe" sheetId="38" state="visible" r:id="rId38"/>
    <sheet xmlns:r="http://schemas.openxmlformats.org/officeDocument/2006/relationships" name="Leases Supplemental Cash Flow I" sheetId="39" state="visible" r:id="rId39"/>
    <sheet xmlns:r="http://schemas.openxmlformats.org/officeDocument/2006/relationships" name="Leases Supplemental Balance She" sheetId="40" state="visible" r:id="rId40"/>
    <sheet xmlns:r="http://schemas.openxmlformats.org/officeDocument/2006/relationships" name="Leases Schedule of Lease Liabil" sheetId="41" state="visible" r:id="rId41"/>
    <sheet xmlns:r="http://schemas.openxmlformats.org/officeDocument/2006/relationships" name="Basis of Presentation Basis o_2" sheetId="42" state="visible" r:id="rId42"/>
    <sheet xmlns:r="http://schemas.openxmlformats.org/officeDocument/2006/relationships" name="Basis of Presentation Accountin" sheetId="43" state="visible" r:id="rId43"/>
    <sheet xmlns:r="http://schemas.openxmlformats.org/officeDocument/2006/relationships" name="Basis of Presentation Schedul_2" sheetId="44" state="visible" r:id="rId44"/>
    <sheet xmlns:r="http://schemas.openxmlformats.org/officeDocument/2006/relationships" name="Revenue Recognition Disaggreg_2" sheetId="45" state="visible" r:id="rId45"/>
    <sheet xmlns:r="http://schemas.openxmlformats.org/officeDocument/2006/relationships" name="Revenue Recognition Contract _2" sheetId="46" state="visible" r:id="rId46"/>
    <sheet xmlns:r="http://schemas.openxmlformats.org/officeDocument/2006/relationships" name="Restructuring Charges (Details)" sheetId="47" state="visible" r:id="rId47"/>
    <sheet xmlns:r="http://schemas.openxmlformats.org/officeDocument/2006/relationships" name="Acquisitions (Details)" sheetId="48" state="visible" r:id="rId48"/>
    <sheet xmlns:r="http://schemas.openxmlformats.org/officeDocument/2006/relationships" name="Discontinued Operations &amp; Oth_4" sheetId="49" state="visible" r:id="rId49"/>
    <sheet xmlns:r="http://schemas.openxmlformats.org/officeDocument/2006/relationships" name="Discontinued Operations &amp; Oth_5" sheetId="50" state="visible" r:id="rId50"/>
    <sheet xmlns:r="http://schemas.openxmlformats.org/officeDocument/2006/relationships" name="Changes in Carrying Value of Go" sheetId="51" state="visible" r:id="rId51"/>
    <sheet xmlns:r="http://schemas.openxmlformats.org/officeDocument/2006/relationships" name="Gross Carrying Amount and Accum"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Rollforward of Accrued Product " sheetId="55" state="visible" r:id="rId55"/>
    <sheet xmlns:r="http://schemas.openxmlformats.org/officeDocument/2006/relationships" name="Long-Term Indebtedness (Details" sheetId="56" state="visible" r:id="rId56"/>
    <sheet xmlns:r="http://schemas.openxmlformats.org/officeDocument/2006/relationships" name="Debt - Additional Information (" sheetId="57" state="visible" r:id="rId57"/>
    <sheet xmlns:r="http://schemas.openxmlformats.org/officeDocument/2006/relationships" name="Fair Value Measurement - Additi" sheetId="58" state="visible" r:id="rId58"/>
    <sheet xmlns:r="http://schemas.openxmlformats.org/officeDocument/2006/relationships" name="Derivatives Narrative (Details)" sheetId="59" state="visible" r:id="rId59"/>
    <sheet xmlns:r="http://schemas.openxmlformats.org/officeDocument/2006/relationships" name="Earnings per Share and Shareh_2" sheetId="60" state="visible" r:id="rId60"/>
    <sheet xmlns:r="http://schemas.openxmlformats.org/officeDocument/2006/relationships" name="Capital Stock (Details)" sheetId="61" state="visible" r:id="rId61"/>
    <sheet xmlns:r="http://schemas.openxmlformats.org/officeDocument/2006/relationships" name="Earnings per Share and Shareh_3" sheetId="62" state="visible" r:id="rId62"/>
    <sheet xmlns:r="http://schemas.openxmlformats.org/officeDocument/2006/relationships" name="Income Taxes - Additional Infor" sheetId="63" state="visible" r:id="rId63"/>
    <sheet xmlns:r="http://schemas.openxmlformats.org/officeDocument/2006/relationships" name="Summary of Financial Informatio" sheetId="64" state="visible" r:id="rId64"/>
    <sheet xmlns:r="http://schemas.openxmlformats.org/officeDocument/2006/relationships" name="Contingencies and Litigation - " sheetId="65" state="visible" r:id="rId65"/>
    <sheet xmlns:r="http://schemas.openxmlformats.org/officeDocument/2006/relationships" name="Leases Components of Lease Ex_2" sheetId="66" state="visible" r:id="rId66"/>
    <sheet xmlns:r="http://schemas.openxmlformats.org/officeDocument/2006/relationships" name="Leases Supplemental Cash Flow_2" sheetId="67" state="visible" r:id="rId67"/>
    <sheet xmlns:r="http://schemas.openxmlformats.org/officeDocument/2006/relationships" name="Leases Supplemental Balance S_2" sheetId="68" state="visible" r:id="rId68"/>
    <sheet xmlns:r="http://schemas.openxmlformats.org/officeDocument/2006/relationships" name="Leases Leases (Details)" sheetId="69" state="visible" r:id="rId69"/>
  </sheets>
  <definedNames/>
  <calcPr calcId="124519" fullCalcOnLoad="1"/>
</workbook>
</file>

<file path=xl/sharedStrings.xml><?xml version="1.0" encoding="utf-8"?>
<sst xmlns="http://schemas.openxmlformats.org/spreadsheetml/2006/main" uniqueCount="570">
  <si>
    <t>Document and Entity Information - $ / shares</t>
  </si>
  <si>
    <t>6 Months Ended</t>
  </si>
  <si>
    <t>Feb. 29, 2020</t>
  </si>
  <si>
    <t>Mar. 20, 2020</t>
  </si>
  <si>
    <t>Aug. 31, 2019</t>
  </si>
  <si>
    <t>Document Information [Line Items]</t>
  </si>
  <si>
    <t>Document Type</t>
  </si>
  <si>
    <t>10-Q</t>
  </si>
  <si>
    <t>Document Quarterly Report</t>
  </si>
  <si>
    <t>true</t>
  </si>
  <si>
    <t>Document Period End Date</t>
  </si>
  <si>
    <t>Feb. 29,
		2020</t>
  </si>
  <si>
    <t>Document Transition Report</t>
  </si>
  <si>
    <t>false</t>
  </si>
  <si>
    <t>Entity File Number</t>
  </si>
  <si>
    <t>1-11288</t>
  </si>
  <si>
    <t>Entity Registrant Name</t>
  </si>
  <si>
    <t>ENERPAC TOOL GROUP CORP.</t>
  </si>
  <si>
    <t>Entity Incorporation, State or Country Code</t>
  </si>
  <si>
    <t>WI</t>
  </si>
  <si>
    <t>Entity Tax Identification Number</t>
  </si>
  <si>
    <t>39-0168610</t>
  </si>
  <si>
    <t>Entity Address, Address Line One</t>
  </si>
  <si>
    <t>N86 W12500 WESTBROOK CROSSING</t>
  </si>
  <si>
    <t>Entity Address, City or Town</t>
  </si>
  <si>
    <t>MENOMONEE FALLS</t>
  </si>
  <si>
    <t>Entity Address, State or Province</t>
  </si>
  <si>
    <t>Entity Address, Postal Zip Code</t>
  </si>
  <si>
    <t>53051</t>
  </si>
  <si>
    <t>City Area Code</t>
  </si>
  <si>
    <t>262</t>
  </si>
  <si>
    <t>Local Phone Number</t>
  </si>
  <si>
    <t>293-1500</t>
  </si>
  <si>
    <t>Title of 12(b) Security</t>
  </si>
  <si>
    <t>Class A common stock, $0.20 par value per share</t>
  </si>
  <si>
    <t>Trading Symbol</t>
  </si>
  <si>
    <t>EPA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Entity Central Index Key</t>
  </si>
  <si>
    <t>0000006955</t>
  </si>
  <si>
    <t>Current Fiscal Year End Date</t>
  </si>
  <si>
    <t>--08-31</t>
  </si>
  <si>
    <t>Common Class A</t>
  </si>
  <si>
    <t>Common Stock, Par or Stated Value Per Share</t>
  </si>
  <si>
    <t>Common Stock, Shares Authorized</t>
  </si>
  <si>
    <t>Common Stock, Shares, Issued</t>
  </si>
  <si>
    <t>CONDENSED CONSOLIDATED STATEMENTS OF OPERATIONS - USD ($) shares in Thousands, $ in Thousands</t>
  </si>
  <si>
    <t>3 Months Ended</t>
  </si>
  <si>
    <t>Feb. 28, 2019</t>
  </si>
  <si>
    <t>Income Statement [Abstract]</t>
  </si>
  <si>
    <t>Net Sales</t>
  </si>
  <si>
    <t>Cost of products sold</t>
  </si>
  <si>
    <t>Gross profit</t>
  </si>
  <si>
    <t>Selling, administrative and engineering expenses</t>
  </si>
  <si>
    <t>Amortization of intangible assets</t>
  </si>
  <si>
    <t>Restructuring Charges</t>
  </si>
  <si>
    <t>Impairment &amp; divestiture charges</t>
  </si>
  <si>
    <t>Operating profit (loss)</t>
  </si>
  <si>
    <t>Financing costs, net</t>
  </si>
  <si>
    <t>Other expense, net</t>
  </si>
  <si>
    <t>Earnings (loss) before income tax expense</t>
  </si>
  <si>
    <t>Income tax expense</t>
  </si>
  <si>
    <t>Earnings (Loss) from Continuing Operations</t>
  </si>
  <si>
    <t>Earnings (Loss) from Discontinued Operations</t>
  </si>
  <si>
    <t>Net earnings (loss)</t>
  </si>
  <si>
    <t>Earnings (loss) per share from continuing operations</t>
  </si>
  <si>
    <t>Earnings (Loss) per share from Continuing Operations, Per Basic Share</t>
  </si>
  <si>
    <t>Earnings (Loss) per share from Continuing Operations, Per Diluted Share</t>
  </si>
  <si>
    <t>Earnings (Loss) per share from Discontinued Operations, Per Basic Shares</t>
  </si>
  <si>
    <t>Earnings (Loss) per share from Discontinued Operations, Per Diluted Share</t>
  </si>
  <si>
    <t>Earnings (Loss) Per Share, Basic</t>
  </si>
  <si>
    <t>Earnings (Loss) Per Share, Diluted</t>
  </si>
  <si>
    <t>Weighted average common shares outstanding</t>
  </si>
  <si>
    <t>Weighted average common shares outstanding - basic</t>
  </si>
  <si>
    <t>Weighted Average Common Shares outstanding - diluted</t>
  </si>
  <si>
    <t>CONDENSED CONSOLIDATED STATEMENTS OF COMPREHENSIVE INCOME (LOSS) - USD ($) $ in Thousands</t>
  </si>
  <si>
    <t>Other comprehensive income (loss), net of tax</t>
  </si>
  <si>
    <t>Foreign currency translation adjustments</t>
  </si>
  <si>
    <t>Recognition of foreign currency translation losses from divested businesses</t>
  </si>
  <si>
    <t>Pension and other postretirement benefit plans</t>
  </si>
  <si>
    <t>Other Comprehensive Income (Loss), Net of Tax</t>
  </si>
  <si>
    <t>Comprehensive income (loss)</t>
  </si>
  <si>
    <t>CONDENSED CONSOLIDATED BALANCE SHEETS - USD ($) $ in Thousands</t>
  </si>
  <si>
    <t>Current assets</t>
  </si>
  <si>
    <t>Cash and cash equivalents</t>
  </si>
  <si>
    <t>Accounts receivable, net</t>
  </si>
  <si>
    <t>Inventories, net</t>
  </si>
  <si>
    <t>Assets from discontinued operations</t>
  </si>
  <si>
    <t>Other current assets</t>
  </si>
  <si>
    <t>Total current assets</t>
  </si>
  <si>
    <t>Property, plant and equipment, net</t>
  </si>
  <si>
    <t>Goodwill</t>
  </si>
  <si>
    <t>Other intangible assets, net</t>
  </si>
  <si>
    <t>Other long-term assets</t>
  </si>
  <si>
    <t>Total assets</t>
  </si>
  <si>
    <t>Current liabilities</t>
  </si>
  <si>
    <t>Trade accounts payable</t>
  </si>
  <si>
    <t>Accrued compensation and benefits</t>
  </si>
  <si>
    <t>Current maturities of debt</t>
  </si>
  <si>
    <t>Income taxes payable</t>
  </si>
  <si>
    <t>Liabilities from discontinued operations</t>
  </si>
  <si>
    <t>Other current liabilities</t>
  </si>
  <si>
    <t>Total current liabilities</t>
  </si>
  <si>
    <t>Long-term debt, net</t>
  </si>
  <si>
    <t>Deferred income taxes</t>
  </si>
  <si>
    <t>Pension and postretirement benefit liabilities</t>
  </si>
  <si>
    <t>Other long-term liabilities</t>
  </si>
  <si>
    <t>Total liabilities</t>
  </si>
  <si>
    <t>Shareholders’ equity</t>
  </si>
  <si>
    <t>Class A common stock, $0.20 par value per share, authorized 168,000,000 shares, issued 82,248,399 and 81,920,679 shares, respectively</t>
  </si>
  <si>
    <t>Additional paid-in capital</t>
  </si>
  <si>
    <t>Treasury stock, at cost, 22,295,357 and 21,455,568 shares, respectively</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shares</t>
  </si>
  <si>
    <t>Treasury Stock, Shares</t>
  </si>
  <si>
    <t>CONDENSED CONSOLIDATED STATEMENTS OF CASH FLOWS - USD ($) $ in Thousands</t>
  </si>
  <si>
    <t>Operating Activities</t>
  </si>
  <si>
    <t>Adjustments to reconcile net earnings to net cash provided by operating activities:</t>
  </si>
  <si>
    <t>Impairment &amp; divestiture charges, net of tax</t>
  </si>
  <si>
    <t>Depreciation and amortization</t>
  </si>
  <si>
    <t>Stock-based compensation expense</t>
  </si>
  <si>
    <t>Benefit for deferred income taxes</t>
  </si>
  <si>
    <t>Amortization of debt issuance costs</t>
  </si>
  <si>
    <t>Other non-cash adjustments</t>
  </si>
  <si>
    <t>Changes in components of working capital and other, excluding acquisitions and divestitures:</t>
  </si>
  <si>
    <t>Accounts receivable</t>
  </si>
  <si>
    <t>Inventories</t>
  </si>
  <si>
    <t>Prepaid expenses and other assets</t>
  </si>
  <si>
    <t>Income tax accounts</t>
  </si>
  <si>
    <t>Other accrued liabilities</t>
  </si>
  <si>
    <t>Cash used in operating activities, Continuing Operations</t>
  </si>
  <si>
    <t>Cash Used in Operating Activities, Discontinued Operations</t>
  </si>
  <si>
    <t>Cash Used in Operating Activities</t>
  </si>
  <si>
    <t>Investing Activities</t>
  </si>
  <si>
    <t>Capital expenditures</t>
  </si>
  <si>
    <t>Proceeds from sale of property, plant and equipment</t>
  </si>
  <si>
    <t>Lease buyout for divested business</t>
  </si>
  <si>
    <t>Proceeds from sale of business, net of transaction costs</t>
  </si>
  <si>
    <t>Payments to Acquire Businesses, Net of Cash Acquired</t>
  </si>
  <si>
    <t>Cash provided by (used in) investing activities, Continuing Operations</t>
  </si>
  <si>
    <t>Cash Provided by (Used in) Investing Activities, Discontinued Operations</t>
  </si>
  <si>
    <t>Cash Provided by (Used in) Investing Activities</t>
  </si>
  <si>
    <t>Financing Activities</t>
  </si>
  <si>
    <t>Principal repayments on term loan</t>
  </si>
  <si>
    <t>Borrowings on Revolving Credit</t>
  </si>
  <si>
    <t>Principal Repayment on Revolving Credit Facility</t>
  </si>
  <si>
    <t>Stock Repurchases</t>
  </si>
  <si>
    <t>Taxes paid related to the net share settlement of equity awards</t>
  </si>
  <si>
    <t>Stock option exercises and other</t>
  </si>
  <si>
    <t>Cash dividend</t>
  </si>
  <si>
    <t>Net Cash Used in Financing Activities, Continuing Operations</t>
  </si>
  <si>
    <t>Cash Provided by (Used in) Financing Activities, Discontinued Operations</t>
  </si>
  <si>
    <t>Cash used in financing activities</t>
  </si>
  <si>
    <t>Effect of exchange rate changes on cash</t>
  </si>
  <si>
    <t>Net decrease in cash and cash equivalents</t>
  </si>
  <si>
    <t>Cash and cash equivalents - beginning of period</t>
  </si>
  <si>
    <t>Cash and cash equivalents - end of period</t>
  </si>
  <si>
    <t>Basis of Presentation</t>
  </si>
  <si>
    <t>Accounting Policies [Abstract]</t>
  </si>
  <si>
    <t>Note 1. Basis of Presentation General The accompanying unaudited condensed consolidated financial statements of Enerpac Tool Group Corp. (“Company,” "we," or "us"), formerly known as Actuant Corporation, have been prepared in accordance with United States generally accepted accounting principles ("GAAP") for interim financial reporting and with the instructions of Form 10-Q and Article 10 of Regulation S-X. Accordingly, they do not include all of the information and footnotes required by GAAP for complete financial statements. The condensed consolidated balance sheet data as of August 31, 2019 was derived from the Company’s audited financial statements, but does not include all disclosures required by GAAP. For additional information, including the Company’s significant accounting policies, refer to the consolidated financial statements and related footnotes in the Company’s fiscal 2019 Annual Report on Form 10-K. In the opinion of management, all adjustments considered necessary for a fair statement of financial results have been made. Such adjustments consist of only those of a normal recurring nature. Operating results for the three and six months ended February 29, 2020 are not necessarily indicative of the results that may be expected for the entire fiscal year ending August 31, 2020 . New Accounting Pronouncements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through implementing selected third-party lease software utilized as a central repository for all leases. The Company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densed Consolidated Balance Sheets at adoption. The standard did not have a significant impact on our Condensed Consolidated Statements of Operations or Condensed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 which represents the recognition of these previously deferred gains. See Note 15, “Leases” for further discussion of the Company’s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e guidance on September1, 2019 and recorded an increase to retained earnings with an offsetting increase in accumulated other comprehensive loss of $3.7 million on the adoption date. Accumulated Other Comprehensive Loss The following is a summary of the Company's accumulated other comprehensive loss (in thousands): February 29, 2020 August 31, 2019 Foreign currency translation adjustments $ 93,875 $ 151,115 Pension and other postretirement benefit plans, net of tax 23,589 20,557 Accumulated other comprehensive loss $ 117,464 $ 171,672 Property Plant and Equipment The following is a summary of the Company's components of property, plant and equipment (in thousands): February 29, 2020 August 31, 2019 Land, buildings and improvements $ 31,901 $ 29,661 Machinery and equipment 140,071 140,083 Gross property, plant and equipment 171,972 169,744 Less: Accumulated depreciation (108,907 ) (113,015 ) Property, plant and equipment, net $ 63,065 $ 56,729</t>
  </si>
  <si>
    <t>Revenue Recognition Revenue from Contract Customers (Notes)</t>
  </si>
  <si>
    <t>Revenue from Contract with Customer [Abstract]</t>
  </si>
  <si>
    <t>Revenue from Contract with Customer [Text Block]</t>
  </si>
  <si>
    <t>Note 2. Revenue Recognition Nature of Goods and Services The Company generates its revenue under two principal activities, which are discussed below: Product Sales: Sales of tools, heavy-lifting solutions, and rope and cable solution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Due to the highly customized nature and limited alternative use of certain products, for which the Company has an enforceable right of reimbursement for performance completed to date, revenue is recognized over time. We consider the input measure (efforts-expended or cost-to-cost) or output measure as a fair measure of progress for the recognition of over 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 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 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3, "Segment Information" for information regarding our revenue disaggregation by reportable segment and product line. The following table presents information regarding revenues disaggregated by the timing of when goods and services are transferred (in thousands): Three Months Ended Six Months Ended February 29, 2020 February 28, 2019 February 29, 2020 February 28, 2019 Revenues recognized at point in time $ 97,189 $ 109,883 $ 202,001 $ 218,139 Revenues recognized over time 36,197 49,905 78,059 100,201 Total $ 133,386 $ 159,788 $ 280,060 $ 318,340 Contract Balances The Company's contract assets and liabilities are as follows (in thousands): February 29, 2020 August 31, 2019 Receivables, which are included in accounts receivable, net $ 113,294 $ 125,883 Contract assets, which are included in other current assets 5,177 3,747 Contract liabilities, which are included in other current liabilities 1,334 3,707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Contract Liabilities: As of February 29, 2020 ,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the $1.3 million will be recognized in net sales from satisfying those performance obligations within the next twelve months. Significant Judgments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si>
  <si>
    <t>Restructuring Charges (Notes)</t>
  </si>
  <si>
    <t>Restructuring and Related Activities [Abstract]</t>
  </si>
  <si>
    <t>Restructuring and Related Activities Disclosure [Text Block]</t>
  </si>
  <si>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will generally be paid within twelve months, while future lease payments related to facilities vacated as a result of restructuring will be paid over the underlying remaining lease terms. During fiscal 2019 , the Company announced a new restructuring plan focused on i) the integration of the Enerpac and Hydratight businesses (Industrial Tools &amp; Service ("IT&amp;S") segment), ii) the strategic exit of certain commodity type services in our North America Services operations (IT&amp;S segment) and iii) driving efficiencies within the overall corporate structure. Total restructuring charges associated with this restructuring plan were $1.7 million and $3.1 million in the three and six months ended February 29, 2020 , respectively. The Company recorded total restructuring charges of $0.1 million in both the three and six months ended February 28, 2019 associated with the legacy restructuring initiatives. The following summarizes restructuring reserve activity for the IT&amp;S reportable segment and corporate (in thousands): Six Months Ended February 29, 2020 Industrial Tools &amp; Services Corporate Balance as of August 31, 2019 $ 2,912 $ — Restructuring charges 2,189 939 Cash payments (2,693 ) (628 ) Other non-cash uses of reserve (406 ) (302 ) Impact of changes in foreign currency rates (4 ) — Balance as of February 29, 2020 $ 1,998 $ 9 Six Months Ended February 28, 2019 Industrial Tools &amp; Services Corporate Balance as of August 31, 2018 $ 1,687 $ 46 Restructuring charges 20 — Cash payments (1,115 ) (46 ) Other non-cash uses of reserve (12 ) — Impact of changes in foreign currency rates (18 ) — Balance as of February 28, 2019 $ 562 $ — The three and six months ended February 29, 2020 included $0.3 million and $0.8 million of restructuring expenses related to Cortland U.S. (Other segment), respectively. Restructuring reserves for Cortland U.S. were $0.6 million and $1.9 million as of February 29, 2020 and August 31, 2019 , respectively. There were inconsequential restructuring charges recorded within the Other segment associated with the legacy restructuring initiatives in the three and six months ended February 28, 2019 .</t>
  </si>
  <si>
    <t>Acquisitions (Notes)</t>
  </si>
  <si>
    <t>Acquisitions [Abstract]</t>
  </si>
  <si>
    <t>Business Combination Disclosure [Text Block]</t>
  </si>
  <si>
    <t>Note 4. Acquisitions On January 7, 2020 , the Company acquired 100% of the stock of HTL Group ("HTL"), a provider of controlled bolting products and calibration and repair services, as well as a strong rental business. The tuck-in acquisition of HTL now provides the Company with a complete bolting line of products and enhances our European rental capabilities. The Company acquired all of the assets and assumed certain liabilities of HTL for a purchase price of $33.4 million , net of cash acquired. The preliminary purchase price allocation resulted in $8.6 million of goodwill (which is not deductible for tax purposes), $18.0 million of intangible assets, and $7.3 million of property, plant and equipment. The impact on the remaining balance sheet line items was not material. The intangible assets were comprised of $3.7 million of indefinite-lived tradenames, $13.6 million of amortizable customer relationships and $0.7 million of amortizable patents. The fair values of the assets acquired and liabilities assumed are based on preliminary estimates and assumptions, as well as other information compiled by management, including valuations that utilize customary valuation procedures and techniques. While the Company believes these preliminary estimates provide a reasonable basis for estimating the fair value of the assets acquired and liabilities assumed, it will continue to evaluate available information prior to finalization of the amounts. The primary areas of the preliminary purchase price allocation that are not yet finalized relate to the fair value of rental assets acquired (component of property, plant, and equipment), intangible assets and the resulting impact on deferred income tax assets and liabilities. The Company incurred transaction costs of $0.2 million for both the three and six months ended February 29, 2020 (included in "Selling, administrative and engineering expenses" in the Condensed Consolidated Statements of Operations) related to this acquisition. This acquisition generated net sales of $2.0 million for the three months ended February 29, 2020</t>
  </si>
  <si>
    <t>Discontinued Operations &amp; Other Divestiture Charges Discontinued Operations &amp; Divestiture Activities (Notes)</t>
  </si>
  <si>
    <t>Divestiture Activities [Abstract]</t>
  </si>
  <si>
    <t>Disposal Groups, Including Discontinued Operations, Disclosure [Text Block]</t>
  </si>
  <si>
    <t>Note 5. Discontinued Operations and Other Divestiture Activities Discontinued Operations On October 31, 2019 , as part of our overall strategy to become a pure-play industrial tools and services company, the Company completed the previously announced sale of the businesses comprising its former Engineered Components &amp; Systems ("EC&amp;S") segment to wholly owned subsidiaries of BRWS Parent LLC, a Delaware limited liability company and affiliate of One Rock Capital Partners II, LP, for a purchase price of approximately $214.5 million (which included approximately $3.0 million to be paid in four equal quarterly installments after closing, of which $0.7 million was received in the three months ended February 29, 2020 ). In connection with the completion of the sale in the three months ended November 30, 2019, the Company recorded a net loss of $4.2 million comprised of a loss of $22.4 million representing the excess of the net assets (exclusive of deferred tax assets and liabilities associated with subsidiaries of the Company whose stock was sold as part of the transaction) as compared to the purchase price less costs to sell and the recognition in earnings of the cumulative effect of foreign currency exchange gains and losses during the quarter largely offset by an income tax benefit of $18.2 million associated with the write off of the net deferred tax liability on subsidiaries of the EC&amp;S segment for which the stock was divested. The Company also recognized an additional $3.3 million of impairment &amp; divestiture costs in the three months ended November 30, 2019 associated with the accelerated vesting of restricted stock awards associated with employees terminated as part of the transaction and $2.7 million of additional divestiture charges which were necessary to complete the transaction. In the three months ended February 29, 2020 , the Company also incurred approximately $0.3 million of additional miscellaneous divestiture related costs. The final loss on the sale is subject to the customary negotiation of final working capital amounts. During the first quarter of fiscal 2019 , the Company determined that the Precision Hayes business was a non-core asset, did not align with the strategic objectives of the Company and, as a result, the Company committed to a plan to sell this business. The Company completed the sale of the Precision Hayes business on December 31, 2018 for $23.6 million cash net of final transaction costs, working capital adjustments, accelerated vesting of equity compensation, retention bonuses and other adjustments which were recognized within the second quarter of fiscal 2019 . The Company recorded $0.0 million and $9.5 million of impairment &amp; divestiture charges during the three and six months ended February 28, 2019 , respectively, of which the charges for the six-month period represented the excess of the net book value of the net assets held for sale less the anticipated proceeds, less costs to sell. The Company completed the sale of the Cortland Fibron business on December 19, 2018 for $12.5 million in cash. During the three and six months ended February 28, 2019 , the Company recognized $2.6 million and $4.3 million of impairment &amp; divestiture charges associated with the divestiture of the Cortland Fibron business. In addition to the above disclosed matters, the Company also incurred $0.9 million and $2.5 million of divestiture related costs during the three and six months ended February 29, 2020 , respectively. As the aforementioned divestitures were a part of our strategic shift to become a pure-play industrial tools and services company, the results of their operations (including the stated impairment &amp; divestiture charges) are recorded as a component of "Loss from discontinued operations" in the Condensed Consolidated Statements of Operations for all periods presented. The following represents the detail of "(Loss) earnings from discontinued operations, net of income taxes" within the Condensed Consolidated Statements of Operations (in thousands): Three Months Ended Six Months Ended February 29, 2020* February 28, 2019 February 29, 2020* February 28, 2019 Net sales $ — $ 112,119 $ 67,010 $ 246,099 Cost of products sold — 85,948 49,749 185,232 Gross profit — 26,171 17,261 60,867 Selling, administrative and engineering expenses 619 17,312 11,451 37,383 Amortization of intangible assets — 1,587 — 3,569 Restructuring charges (benefit) — 14 (11 ) 446 Impairment &amp; divestiture charges 314 3,344 28,730 16,319 Operating (loss) earnings (933 ) 3,914 (22,909 ) 3,150 Financing (benefits) costs, net — (4 ) 14 (7 ) Other expense (income), net — 141 (104 ) 547 (Loss) earnings before income tax expense (benefit) (933 ) 3,777 (22,819 ) 2,610 Income tax expense (benefit) 823 1,789 (16,812 ) 1,652 Net (loss) earnings from discontinued operations $ (1,756 ) $ 1,988 $ (6,007 ) $ 958 * "(Loss) earnings from discontinued operations, net of income taxes" for the periods presented in fiscal 2020 include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U.S. GAAP. Furthermore, the Company excluded EC&amp;S segment employees from the fiscal 2020 bonus compensation plan, hence there are no expenses associated with the plan for that period. Other Divestiture Activities On September 20, 2019 , the Company completed the sale of the UNI-LIFT product line, a component of our Milwaukee Cylinder business (IT&amp;S segment) for net cash proceeds of $6.0 million , which resulted in an impairment &amp; divestiture benefit of $4.6 million in the three months ended November 30, 2019. In the three months ended February 29, 2020 , the Company recorded an additional benefit of $0.1 million related to agreement with the buyer on final working capital amounts and various other benefits. In March 2020, the buyer of the UNI-LIFT product line extended a long-term supply agreement with a significant customer. Pursuant to the sales agreement, this action triggered the requirement for the buyer to pay $1.5 million of contingent proceeds and payment was subsequently received by the Company. These contingent proceeds were not reflected within the condensed consolidated financial statements as of and for the periods ended February 29, 2020, but will be reflected within the condensed consolidated financial statements as of and for the periods ending May 31, 2020. After the sale of the UNI-LIFT product line, the Company determined that the remaining Milwaukee Cylinder business was a non-core asset, did not align with the strategic objectives of the Company and, as a result, the Company committed to a plan to sell this business. We recorded impairment &amp; divestiture charges of $4.6 million in the three months ended November 30, 2019 comprised of impairment charges of $2.5 million representing the excess of net assets held for sale compared to the anticipated proceeds less costs to sell, $1.9 million associated with our requirement to withdraw from the multi-employer pension plan associated with that business and $0.2 million of other divestiture related charges. The Company completed the divestiture of the Milwaukee Cylinder business on December 2, 2019 for a negligible amount. In the three months ended February 29, 2020 , the Company recorded inconsequential amounts of impairment &amp; divestiture charges. The historical results of the Milwaukee Cylinder business, inclusive of the UNI-LIFT product line, (which had net sales of $4.3 million in the three months ended February 28, 2019 and $2.9 million and $7.1 million in the six months ended February 29, 2020 and February 28, 2019 , respectively) are not material to the condensed consolidated financial results. On October 22, 2019 , the Company completed the sale of the Connectors product line (IT&amp;S segment) for net cash proceeds of $2.7 million , which resulted in an impairment &amp; divestiture benefit of $1.3 million in the three months ended November 30. 2019. During the three months ended February 29, 2020 , the Company recorded $0.1 million of impairment &amp; divestiture charges related to working capital adjustment. The historical results of the Connectors product line (which had net sales of $1.0 million in the three months ended February 28, 2019 and $0.2 million and $2.5 million in the six months ended February 29, 2020 and February 28, 2019 , respectively) are not material to the condensed consolidated financial results. At February 29, 2020, the Company determined that it was no longer probable that a loss will occur related to an outstanding legal matter associated with a previously divested business, as such, recorded an impairment &amp; divestiture benefit of $0.8 million in the three months ended February 29, 2020</t>
  </si>
  <si>
    <t>Goodwill and Other Intangible Assets</t>
  </si>
  <si>
    <t>Goodwill and Intangible Assets Disclosure [Abstract]</t>
  </si>
  <si>
    <t>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six months ended February 29, 2020 are as follows (in thousands): Industrial Tools &amp; Services Other Total Balance as of August 31, 2019 $ 242,873 $ 17,542 $ 260,415 Acquisition of HTL Group (Note 4) 8,595 — 8,595 Impact of changes in foreign currency rates 2,815 3 2,818 Balance as of February 29, 2020 $ 254,283 $ 17,545 $ 271,828 The gross carrying value and accumulated amortization of the Company’s intangible assets are as follows (in thousands): February 29, 2020 August 31, 2019 Weighted Average Amortization Period (Years) Gross Carrying Value Accumulated Amortization Net Book Value Gross Carrying Value Accumulated Amortization Net Book Value Amortizable intangible assets: Customer relationships 14 $ 140,239 $ 100,895 $ 39,344 $ 126,229 $ 96,817 $ 29,412 Patents 12 14,068 12,723 1,345 13,227 12,276 951 Trademarks and tradenames* 12 3,202 2,019 1,183 4,513 2,921 1,592 Indefinite lived intangible assets: Tradenames N/A 24,629 — 24,629 20,420 — 20,420 $ 182,138 $ 115,637 $ 66,501 $ 164,389 $ 112,014 $ 52,375 *The decrease in the Gross Carrying Value and Accumulated Amortization of Trademarks and tradenames is a result of the Milwaukee Cylinder business being held for sale as of November 30, 2019 and the impairment charge discussed in Note 5, "Discontinued Operations and Other Divestiture Activities." included the Trademarks and tradenames associated with that business being fully impaired. The Company estimates that amortization expense will be $4.5 million for the remaining six months of fiscal 2020 . Amortization expense for future years is estimated to be: $8.0 million in fiscal 2021 , $7.3 million in fiscal 2022 , $5.8 million in fiscal 2023 , $4.2 million in fiscal 2024 , $3.4 million in fiscal 2025 and $8.7 million cumulatively thereafter. The future amortization expense amounts represent estimates and may be impacted by future acquisitions, adjustments to preliminary purchase accounting estimates, divestitures or changes in foreign currency exchange rates, among other causes. Fiscal 2019 Impairment Charges Within the Other segment, the Company recognized $3.5 million and $13.7 million of Goodwill impairment charges for the three and six months ended February 28, 2019 related to the Cortland U.S. business in conjunction with triggering events identified during the periods.</t>
  </si>
  <si>
    <t>Product Warranty Costs</t>
  </si>
  <si>
    <t>Guarantees [Abstract]</t>
  </si>
  <si>
    <t>Note 7. Product Warranty Costs The Company generally offers its customers an assurance warranty on products sold, although warranty periods may vary by product type and application. The reserve for future warranty claims, which is recorded within the "Other current liabilities" line in the Condensed Consolidated Balance Sheets, is based on historical claim rates and current warranty cost experience. The following summarizes the changes in product warranty reserves for the six months ended February 29, 2020 and February 28, 2019 , respectively (in thousands): Six Months Ended February 29, 2020 February 28, 2019 Beginning balance $ 1,145 $ 931 Provision for warranties 135 807 Warranty payments and costs incurred (418 ) (525 ) Warranty activity for divested businesses (27 ) — Reclass of liabilities held for sale — (33 ) Impact of changes in foreign currency rates — (9 ) Ending balance $ 835 $ 1,171</t>
  </si>
  <si>
    <t>Debt</t>
  </si>
  <si>
    <t>Debt Disclosure [Abstract]</t>
  </si>
  <si>
    <t>Note 8. Debt The following is a summary of the Company’s long-term indebtedness (in thousands): February 29, 2020 August 31, 2019 Senior Credit Facility Revolver $ — $ — Term Loan — 175,000 Total Senior Credit Facility — 175,000 5.625% Senior Notes 287,559 287,559 Total Senior Indebtedness 287,559 462,559 Less: Current maturities of long-term debt — (7,500 ) Debt issuance costs (1,192 ) (2,114 ) Total long-term debt, less current maturities $ 286,367 $ 452,945 Senior Credit Facility The Company's $600 million Senior Credit Facility is comprised of a $400 million revolving line of credit and provided for a $200 million term loan which was scheduled to mature in March 2024. It also provides the option for future expansion through a $300 million accordion on the revolving line of credit. Borrowings under the Senior Credit Facility bear interest based on LIBOR or a base rate, with interest rate spreads above LIBOR or the base rate being subject to adjustments based on the Company's net leverage ratio, ranging from 1.125% to 2.00% in the case of loans bearing interest at LIBOR and from 1.25% to 1.00% in the case of loans bearing interest at the base rate. In addition, a non-use fee is payable quarterly on the average unused amount of the revolving line of credit ranging from 0.15% to 0.3% per annum, based on the Company's net leverage ratio. The Senior Credit Facility contains two financial covenants which are a maximum leverage ratio of 3.75 :1 and a minimum interest coverage ratio of 3.5 :1. For each covenant, certain transactions lead to adjustments to the underlying ratio, including a reduction of the minimum interest coverage ratio from 3.5 to 3.0 for any fiscal quarter ending within twelve months after the sale of the EC&amp;S segment and an increase to the leverage ratio from 3.75 to 4.25 during the four fiscal quarters after a significant acquisition. The Company was in compliance with all financial covenants at February 29, 2020 . Borrowings under the Senior Credit Facility are secured by substantially all personal property assets of the Company and its domestic subsidiary guarantors and certain equity interests owned by the foreign law pledgors. In November 2019, the Company used the proceeds from the sale of the EC&amp;S segment to pay off the outstanding principal balance on the term loan. In conjunction, we expensed the remaining $0.6 million of associated capitalized debt issuance costs. As of February 29, 2020 , the unused credit line and amount available for borrowing under the revolving line of credit was $394.9 million . Senior Notes On April 16, 2012 , the Company issued $300 million of 5.625% Senior Notes due 2022 (the “Senior Notes”), of which $287.6 million remain outstanding.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currently at 100.9% and reducing to 100.0% on June 15, 2020, plus accrued and unpaid interest.</t>
  </si>
  <si>
    <t>Fair Value Measurement</t>
  </si>
  <si>
    <t>Fair Value Disclosures [Abstract]</t>
  </si>
  <si>
    <t>Note 9. Fair Value Measurement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nd accounts payable approximated book value at both February 29, 2020 and August 31, 2019 due to their short-term nature. The fair value of variable rate long-term debt approximated book value at August 31, 2019 as the interest rate approximated market rates (the Company had no variable rate debt outstanding as of February 29, 2020 ). Foreign currency exchange contracts are recorded at fair value. The fair value of the Company's foreign currency exchange contracts was a net liability of $0.1 million at February 29, 2020 and a net asset of less than $0.1 million at August 31, 2019 . The fair value of the foreign currency exchange contracts was based on quoted inactive market prices and is therefore classified as Level 2 within the valuation hierarchy. The fair value of the Company’s outstanding Senior Notes was $289.8 million and $291.5 million at February 29, 2020 and August 31, 2019 , respectively. The fair value of the Senior Notes was based on quoted inactive market prices and are therefore classified as Level 2 within the valuation hierarchy.</t>
  </si>
  <si>
    <t>Derivatives</t>
  </si>
  <si>
    <t>Derivative Instruments and Hedging Activities Disclosure [Abstract]</t>
  </si>
  <si>
    <t>Note 10. Derivatives All derivatives are recognized in the balance sheet at their estimated fair value. The Company does not enter into derivatives for speculative purposes. Changes in the value of derivatives (not designated as hedges) are recorded in earnings along with the gain or loss on the hedged asset or liability.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expense" in the Condensed Consolidated Statements of Operations). The U.S. dollar equivalent notional value of these short duration foreign currency exchange contracts was $116.1 million and $13.3 million at February 29, 2020 and August 31, 2019 , respectively. The fair value of outstanding foreign currency exchange contracts was a net liability of $0.1 million in February 29, 2020 and a net asset of less than $0.1 million at August 31, 2019 . Net foreign currency (loss) gain (included in "Other expense" in the Condensed Consolidated Statements of Operations) related to these derivative instruments were as follows (in thousands): Three Months Ended Six Months Ended February 29, 2020 February 28, 2019 February 29, 2020 February 28, 2019 Foreign currency (loss) gain, net $ (376 ) $ 227 $ (551 ) $ (2 ) The Company also uses foreign currency forward exchange contracts to hedge portions of our net investments in non-U.S. subsidiaries (net investment hedge) against the effect of exchange rate fluctuations on the translation of foreign currency balances to the U.S. dollar. The change in the value of foreign currency forward exchange contracts designated as net investment hedges are recorded in accumulated other comprehensive income where they offset gains and losses recorded on our net investments where the entity has a non-U.S. dollar functional currency. As of February 29, 2020 , the notional value of foreign currency forward exchange contracts designated as net investment hedges was $31.6 million . The Company recorded through accumulated other comprehensive income (loss) a loss of $0.2 million in the three months ended February 29, 2020 .</t>
  </si>
  <si>
    <t>Capital Stock and Share Repurchase</t>
  </si>
  <si>
    <t>Earnings Per Share [Abstract]</t>
  </si>
  <si>
    <t>Note 11. Earnings per Share and Shareholders' Equity The Company's Board of Directors authorized the repurchase of shares of the Company's common stock under publicly announced share repurchase programs. Since the inception of the initial share repurchase program in fiscal 2012, the Company has repurchased 22,295,357 shares of common stock for $658.0 million . As of February 29, 2020 , the maximum number of shares that may yet be purchased under the programs is 5,704,643 shares. During the six months ended February 29, 2020 , the Company repurchased 839,789 shares for $17.8 million . No shares were purchased in the three months ended February 29, 2020 . The reconciliation between basic and diluted earnings per share is as follows (in thousands, except per share amounts): Three Months Ended Six Months Ended February 29, 2020 February 28, 2019 February 29, 2020 February 28, 2019 Numerator: Net earnings (loss) from continuing operations $ 3,918 $ 765 $ 10,290 $ (15,657 ) Net (loss) earnings from discontinued operations (1,756 ) 1,988 (6,007 ) 958 Net earnings (loss) 2,162 2,753 4,283 (14,699 ) Denominator: Weighted average common shares outstanding - basic 60,130 61,243 60,106 61,137 Net effect of dilutive securities - stock based compensation plans 383 364 451 — Weighted average common shares outstanding - diluted $ 60,513 $ 61,607 $ 60,557 $ 61,137 Earnings (loss) per common share from continuing operations: Basic $ 0.07 $ 0.01 $ 0.17 $ (0.26 ) Diluted $ 0.06 $ 0.01 $ 0.17 $ (0.26 ) (Loss) earnings per common share from discontinued operations: Basic $ (0.03 ) $ 0.03 $ (0.10 ) $ 0.02 Diluted $ (0.03 ) $ 0.03 $ (0.10 ) $ 0.02 Earnings (loss) per common share: Basic $ 0.04 $ 0.04 $ 0.07 $ (0.24 ) Diluted $ 0.04 $ 0.04 $ 0.07 $ (0.24 ) Anti-dilutive securities from stock based compensation plans (excluded from earnings per share calculation) 1,024 1,503 1,046 2,986 The following table illustrates the changes in the balances of each component of shareholders' equity for the three months ended February 29, 2020 (in thousands): Common Stock Additional Treasury Retained Accumulated Stock Deferred Total Issued Amount Balance at November 30, 2019 82,248 $ 16,450 $ 187,772 $ (658,017 ) $ 921,460 $ (114,412 ) $ (3,157 ) $ 3,157 $ 353,253 Net earnings — — — — 2,162 — — — 2,162 Other comprehensive loss, net of tax — — — — — (3,052 ) — — (3,052 ) Stock contribution to employee benefit plans and other 5 1 125 — — — — — 126 Restricted stock awards 259 52 (52 ) — — — — — — Stock based compensation expense — — 3,093 — — — — — 3,093 Stock option exercises 17 3 119 — — — — — 122 Tax effect related to net share settlement of equity awards — — (1,425 ) — — — — — (1,425 ) Stock issued to, acquired for and distributed from rabbi trust 11 2 84 — — — 723 (723 ) 86 Balance at February 29, 2020 82,540 $ 16,508 $ 189,716 $ (658,017 ) $ 923,622 $ (117,464 ) $ (2,434 ) $ 2,434 $ 354,365 The following table illustrates the changes in the balances of each component of shareholders' equity for the three months ended February 28, 2019 (in thousands): Common Stock Additional Treasury Retained Accumulated Stock Deferred Total Issued Amount Balance at November 30, 2018 81,503 $ 16,301 $ 171,606 $ (617,731 ) $ 1,149,578 $ (182,189 ) $ (2,573 ) $ 2,573 $ 537,565 Net earnings — — — — 2,753 — — — 2,753 Other comprehensive income, net of tax — — — — — 42,437 — — 42,437 Stock contribution to employee benefit plans and other 6 1 125 — — — — — 126 Restricted stock awards 284 56 (56 ) — — — — — — Stock based compensation expense — — 3,568 — — — — — 3,568 Stock option exercises 20 4 349 — — — — — 353 Tax effect related to net share settlement of equity awards — — (1,287 ) — — — — — (1,287 ) Stock issued to, acquired for and distributed from rabbi trust 19 2 113 — — — (416 ) 416 115 Balance at February 28, 2019 81,832 $ 16,364 $ 174,418 $ (617,731 ) $ 1,152,331 $ (139,752 ) $ (2,989 ) $ 2,989 $ 585,630 The following table illustrates the changes in the balances of each component of shareholders' equity for the six months ended February 29, 2020 (in thousands): Common Stock Additional Treasury Retained Accumulated Stock Deferred Total Issued Amount Balance at August 31, 2019 81,919 $ 16,384 $ 181,213 $ (640,212 ) $ 915,466 $ (171,672 ) $ (3,070 ) $ 3,070 $ 301,179 Net earnings — — — — 4,283 — — — 4,283 Other comprehensive income, net of tax — — — — — 57,875 — — 57,875 Stock contribution to employee benefit plans and other 11 2 255 — — — — — 257 Restricted stock awards 449 90 (90 ) — — — — — — Treasury stock repurchases — — — (17,805 ) — — — — (17,805 ) Stock based compensation expense — — 9,630 — — — — — 9,630 Stock option exercises 145 29 2,602 — — — — — 2,631 Tax effect related to net share settlement of equity awards — — (4,063 ) — — — — — (4,063 ) Stock issued to, acquired for and distributed from rabbi trust 16 3 169 — — — 636 (636 ) 172 Adoption of accounting standards (Note 1) — — — — 3,873 (3,667 ) — — 206 Balance at February 29, 2020 82,540 $ 16,508 $ 189,716 $ (658,017 ) $ 923,622 $ (117,464 ) $ (2,434 ) $ 2,434 $ 354,365 The following table illustrates the changes in the balances of each component of shareholders' equity for the six months ended February 28, 2019 (in thousands): Common Stock Additional Treasury Retained Accumulated Stock Deferred Total Issued Amount Balance at August 31, 2018 81,424 $ 16,285 $ 167,448 $ (617,731 ) $ 1,166,955 $ (174,245 ) $ (2,450 ) $ 2,450 $ 558,712 Net loss — — — — (14,699 ) — — — (14,699 ) Other comprehensive income, net of tax — — — — — 34,493 — — 34,493 Stock contribution to employee benefit plans and other 10 2 242 — — — — — 244 Restricted stock awards 334 65 (65 ) — — — — — — Stock based compensation expense — — 7,162 — — — — — 7,162 Stock option exercises 41 8 779 — — — — — 787 Tax effect related to net share settlement of equity awards — — (1,488 ) — — — — — (1,488 ) Stock issued to, acquired for and distributed from rabbi trust 23 4 340 — — — (539 ) 539 344 Adoption of accounting standards — — — — 75 — — — 75 Balance at February 28, 2019 81,832 $ 16,364 $ 174,418 $ (617,731 ) $ 1,152,331 $ (139,752 ) $ (2,989 ) $ 2,989 $ 585,630</t>
  </si>
  <si>
    <t>Income Taxes</t>
  </si>
  <si>
    <t>Income Tax Disclosure [Abstract]</t>
  </si>
  <si>
    <t>Note 12. Income Taxes The Company's global operations, acquisition activity and specific tax attributes provide opportunities for continuous global tax planning initiatives to maximize tax credits and deductions. Comparative earnings (loss) before income taxes, income tax expense and effective income tax rates from continuing operations are as follows (in thousands): Three Months Ended Six Months Ended February 29, 2020 February 28, 2019 February 29, 2020 February 28, 2019 Earnings (loss) from continuing operations before income tax expense $ 4,724 $ 4,767 $ 12,046 $ (11,589 ) Income tax expense 806 4,002 1,756 4,068 Effective income tax rate 17.1 % 84.0 % 14.6 % (35.1 )% The Company’s earnings (loss) from continuing operations before income taxes includes earnings from foreign jurisdictions in excess of 70% of the consolidated total for the estimated full-year fiscal 2020 and 2019 . Overall, the annual effective tax rate is not significantly impacted by differences in foreign tax rates now that the U.S. tax rate of 21% is in line with the Company's average foreign tax rate. Both the current and prior year effective income tax rates were impacted by impairment &amp; divestiture charges as well as accelerated debt issuance costs. Results included impairment &amp; divestiture benefits of $0.8 million ( $0.5 million after tax) and $2.1 million ( $1.6 million after tax) for the three and six months ended February 29, 2020 , respectively, as well as accelerated debt issuance costs of $0.6 million ( $0.5 million after tax) for the six months ended February 29, 2020 . This compares to impairment &amp; divestiture charges of $3.5 million ( $3.5 million after tax) and $27.0 million ( $27.0 million after tax) for the three and six months ended February 28, 2019 , respectively. Excluding the impairment &amp; divestiture charges and accelerated debt issuance costs, the effective tax rate was 14.6% and 48.2% for the three months ended February 29, 2020 and February 28, 2019 , respectively, and 13.4% and 26.4% for the six months ended February 29, 2020 and February 28, 2019 , respectively. The income tax expense without impairment &amp; divestiture charges for the three and six months ended February 29, 2020</t>
  </si>
  <si>
    <t>Segment Information</t>
  </si>
  <si>
    <t>Segment Reporting [Abstract]</t>
  </si>
  <si>
    <t>Note 13. Segment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dustrial, maintenance, infrastructure, oil &amp; gas, energy and other markets. The Other operating segment is included for purposes of reconciliation of the respective balances below to the condensed consolidated financial statements. The following tables summarize financial information by reportable segment and product line (in thousands): Three Months Ended Six Months Ended February 29, 2020 February 28, 2019 February 29, February 28, Net Sales by Reportable Segment &amp; Product Line Industrial Tools &amp; Services Segment Product $ 93,364 $ 105,584 $ 189,727 $ 208,353 Service &amp; Rental 29,997 43,937 69,226 89,824 123,361 149,521 258,953 298,177 Other Operating Segment 10,025 10,267 21,107 20,163 $ 133,386 $ 159,788 $ 280,060 $ 318,340 Operating Profit (Loss) Industrial Tools &amp; Services Segment $ 20,570 $ 26,546 $ 46,624 $ 52,920 Other Operating Segment (972 ) (2,447 ) (1,227 ) (26,408 ) General Corporate (11,031 ) (11,660 ) (22,460 ) (22,625 ) $ 8,567 $ 12,439 $ 22,937 $ 3,887 February 29, 2020 August 31, 2019 Assets* Industrial Tools &amp; Services Segment $ 645,163 $ 553,615 Other Operating Segment 62,111 54,484 General Corporate 172,068 230,597 $ 879,342 $ 838,696 *Excludes "Assets from discontinued operations" as of August 31, 2019.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Note 14. Commitments and Contingencies The Company had outstanding letters of credit of $13.8 million and $18.2 million at February 29, 2020 and August 31, 2019 , respectively, the majority of which relate to commercial contracts and self-insured workers' compensation programs. As part of the Company's global sourcing strategy, we have entered into agreements with certain suppliers that require the supplier to maintain minimum levels of inventory to support certain products for which we require a short lead time to fulfill customer orders. We have the ability to notify the supplier that they no longer need to maintain the minimum level of inventory should we discontinue manufacturing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typically include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however, the Company does not believe it is probable that it will be required to satisfy these obligations. Future minimum lease payments for these leases at February 29, 2020 were $7.7 million associated with monthly payments extending to fiscal 2025. As previously disclosed, the Company filed a voluntary self-disclosure ("VSD") with the U.S. Treasury Department’s Office of Foreign Assets Control (“OFAC”) in October 2018 regarding otherwise authorized sales of tools and other products totaling approximately $0.5 million by certain of its foreign subsidiaries to two Iranian distributors, which sales potentially fell outside the scope of General License H under the Iranian Transaction and Sanctions Regulations, 31 C.F.R. Part 560. The VSD also included information about additional transactions by certain of the Company's Dutch subsidiaries with a counterparty in Estonia that may have been in violation of E.O. 13685, as certain sales of products and services may have been diverted to the Crimea region of Ukraine. In February 2020, OFAC issued the Company a Cautionary Letter as its final enforcement response. Accordingly, the matter has concluded with no adverse impact to the Company's financial results. Additionally, the Company has self-disclosed the sales to its Estonian customer to relevant authorities in the Netherlands as potentially violating applicable sanctions laws in that country and the European Union. The investigation by authorities in the Netherlands is ongoing and may result in penalties. At this time, the Company cannot predict when the investigation will be completed or reasonably estimate what penalties, if any, will be assessed. While there can be no assurance of the ultimate outcome of the Netherlands investigation, the Company currently believes that there will be no material adverse effect on the Company's financial position, results of operations or cash flows.</t>
  </si>
  <si>
    <t>Leases Leases</t>
  </si>
  <si>
    <t>Leases [Abstract]</t>
  </si>
  <si>
    <t>Lessee, Operating Leases [Text Block]</t>
  </si>
  <si>
    <t>Note 15. Leases The Company adopted ASC 842 on September 1, 2019 using a modified retrospective approach and as a result did not adjust prior periods. See Note 1, “Basis of Presentation” for further discussion of the adoption. As of February 29, 2020 , the Company has operating leases for real estate, vehicles, manufacturing equipment, IT equipment and office equipment. The Company did not have any financing leases during the three and six months ended February 29, 2020 . Our real estate leases are generally for office, warehouse and manufacturing facilities typically ranging in term from 5 to 15 years and may contain renewal options for periods up to 3 years at our discretion. Our equipment leases are generally for vehicles, manufacturing and IT equipment typically ranging in term from 3 to 7 years and may contain renewal options for periods up to one year at our discretion. Our leases generally contain payments that are primarily fixed; however, certain lease arrangements contain variable payments, which are expensed as incurred and not included in the measurement of ROU assets and lease liabilities. These amounts include payments affected by changes in the Consumer Price Index and executory costs (such as real estate taxes, utilities and common-area maintenance), which are based on usage or performance. In addition, our leases generally do not include material residual value guarantees or material restrictive covenants. We determine if an arrangement contains a lease in whole or in part at the inception of the contract and identify classification of the lease as financing or operating. ROU assets represent our right to use an underlying asset for the lease term while lease liabilities represent our obligation to make lease payments arising from the lease. We account for the underlying operating lease asset at the individual lease level. Operating leases are recorded as operating lease ROU assets in “Other long-term assets” and operating lease liabilities in “Other current liabilities” and “Other long-term liabilities” of the Condensed Consolidated Balance Sheets. All leases greater than 12 months result in recognition of a ROU asset and a liability at the lease commencement date and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Lease expense for operating leases is recognized on a straight-line basis over the lease term or remaining useful life. As most of our leases do not provide the information required to determine the implicit rate, we utilize a consolidated group incremental borrowing rate for all leases as the Company has centralized treasury operations. The incremental borrowing rate is derived through a combination of inputs such as the Company's credit rating, impact of collaborated borrowing capabilities and lease term. The Company considers contract modifications when there is a change to the contractual terms, scope of the lease or the consideration given. In the event the right to use an additional asset is granted and the lease payments associated with the additional asset are commensurate with the ROU asset’s standalone price, the modification is accounted for as a separate contract and the original contract remains unchanged. In the event that a single lease is modified, the Company reassesses the classification of the modified lease as of the effective date of the modification based on the modified terms and accounts for initial direct costs, lease incentives and any other payments made to or by the Company in connection with the modification in the same manner that items would be accounted for in connection with a new lease. If there is an additional ROU asset included, the lease term is extended or reduced, or the consideration is the only change in the contract, the Company reallocates the remaining consideration in the contract and remeasures the lease liability using a discount rate determined at the effective date of the modification. The remeasured lease liability for the modified lease is an adjustment to the corresponding ROU asset and does not impact the Condensed Consolidated Statements of Operations. In the event of a full or partial termination, the carrying value of the ROU asset decreases on a basis proportionate to the full or partial termination and any difference between the reduction in the lease liability and the proportionate reduction of the ROU asset is recognized as a gain or loss at the effective date of the modification. The Company elected not to recognize short-term leases on its balance sheet and continues to expense such leases on a straight-line basis over the lease term. The components of lease expense for the three and six months ended February 29, 2020 were as follows (in thousands): Three Months Ended February 29, 2020 Six Months Ended February 29, 2020 Lease Cost: Operating lease cost $ 3,894 $ 8,147 Short-term lease cost 310 765 Variable lease cost 564 1,033 Supplemental cash flow and other information related to leases were as follows (in thousands): Six Months Ended February 29, 2020 Cash paid for amounts included in the measurement of lease liabilities: Operating cash flows from operating leases $ 8,141 Right-of-use assets obtained in exchange for new lease liabilities: Operating leases 4,532 Supplemental balance sheet information related to leases were as follows (in thousands): February 29, 2020 Operating leases: Other long-term assets $ 53,555 Other current liabilities 13,131 Other long-term liabilities 42,105 Total operating lease liabilities $ 55,236 Weighted Average Remaining Lease Term (in years): Operating leases 7.7 years Weighted Average Discount Rate: Operating leases 4.33 % A summary of the future minimum lease payments due under operating leases with terms of more than one year at February 29, 2020 is as follows (in thousands): Operating Leases 2020 (excluding the six months ended February 29, 2020) $ 7,929 2021 13,133 2022 9,232 2023 7,120 2024 5,746 Thereafter 22,507 Total minimum lease payments 65,667 Less imputed interest (10,431 ) Present value of net minimum lease payments $ 55,236 A summary of the future minimum lease payments due under operating leases with terms of more than one year at August 31, 2019 is as follows (in thousands): Operating Leases 2020 $ 15,792 2021 12,266 2022 10,111 2023 6,865 2024 5,177 Thereafter 21,620 Present value of net minimum lease payments $ 71,831</t>
  </si>
  <si>
    <t>Subsequent Events (Notes)</t>
  </si>
  <si>
    <t>Subsequent Events [Abstract]</t>
  </si>
  <si>
    <t>Subsequent Events [Text Block]</t>
  </si>
  <si>
    <t>Note 16. Subsequent Events In March 2020, the World Health Organization declared the outbreak of a novel coronavirus (COVID-19) as a pandemic. COVID-19 continues to spread throughout the world and has led certain countries or jurisdictions within to restrict travel or social gatherings (including at places of business). In addition, in March 2020, as a result of the weakened demand for oil resulting from COVID-19 in addition to political tensions between several large oil producing countries, there has been a substantial decline in oil prices. The Company's results of operations and financial condition will be negatively impacted through the duration of the pandemic and the low oil prices, but that impact cannot be reasonably estimated due to uncertainty associated with i) the duration of the pandemic (though expected to be short term) and the low oil prices and ii) the extent of the impact during the duration on the Company's facilities and employees, customer demand, and availability of materials through supply channels. As such, there could be a material adverse impact on the Company's financial condition or results of operations.</t>
  </si>
  <si>
    <t>Basis of Presentation Basis of Presentation (Policies)</t>
  </si>
  <si>
    <t>New Accounting Pronouncements, Policy [Policy Text Block]</t>
  </si>
  <si>
    <t>New Accounting Pronouncements In February 2016, the FASB issued ASU 2016-02, Leases (and subsequently ASU 2018-01 and ASU 2019-01), to increase transparency and comparability among organizations by recognizing all lease transactions on the balance sheet as a lease liability and a right-of-use (“ROU”) asset. The amendments also expanded disclosure requirements for key information about leasing arrangements. On September 1, 2019, the Company adopted the standard using a modified retrospective approach and through implementing selected third-party lease software utilized as a central repository for all leases. The Company elected the package of practical expedients allowing us to not reassess whether any expired or existing contracts contain leases, the lease classification for any expired or existing leases, and initial direct costs for leases that commenced prior to September 1, 2019. In addition, we elected not to recognize ROU assets or lease liabilities for leases containing terms of 12 months or less and not separate lease components from non-lease components for all asset classes. The Company updated its standard lease accounting policy to address the new standard, revised the Company’s business processes and controls to align to the updated policy and new standard and completed the implementation of and data input into the Company’s lease accounting software solution. The most significant impact of the standard on the Company was the recognition of a $60.8 million ROU asset and operating lease liability on the Condensed Consolidated Balance Sheets at adoption. The standard did not have a significant impact on our Condensed Consolidated Statements of Operations or Condensed Consolidated Statements of Cash Flows. In addition, as a result of sale leaseback transactions in previous years for which gains were deferred and under the new standard would have been recognized, the Company recorded an increase to retained earnings of $0.2 million in the first quarter of fiscal 2020 , which represents the recognition of these previously deferred gains. See Note 15, “Leases” for further discussion of the Company’s operating leas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e Company adopted the guidance on September1, 2019 and recorded an increase to retained earnings with an offsetting increase in accumulated other comprehensive loss of $3.7 million on the adoption date.</t>
  </si>
  <si>
    <t>Schedule of Accumulated Other Comprehensive Income (Loss) [Table Text Block]</t>
  </si>
  <si>
    <t>Accumulated Other Comprehensive Loss The following is a summary of the Company's accumulated other comprehensive loss (in thousands): February 29, 2020 August 31, 2019 Foreign currency translation adjustments $ 93,875 $ 151,115 Pension and other postretirement benefit plans, net of tax 23,589 20,557 Accumulated other comprehensive loss $ 117,464 $ 171,672</t>
  </si>
  <si>
    <t>Property, Plant and Equipment [Table Text Block]</t>
  </si>
  <si>
    <t>Property Plant and Equipment The following is a summary of the Company's components of property, plant and equipment (in thousands): February 29, 2020 August 31, 2019 Land, buildings and improvements $ 31,901 $ 29,661 Machinery and equipment 140,071 140,083 Gross property, plant and equipment 171,972 169,744 Less: Accumulated depreciation (108,907 ) (113,015 ) Property, plant and equipment, net $ 63,065 $ 56,729</t>
  </si>
  <si>
    <t>Basis of Presentation Schedule of Accumulated Other Comprehensive Income (Loss) (Tables)</t>
  </si>
  <si>
    <t>Schedule of Accumulated Other Comprehensive Income (Loss) [Abstract]</t>
  </si>
  <si>
    <t>Revenue Recognition Disaggregation of Revenues (Tables)</t>
  </si>
  <si>
    <t>Disaggregation of Revenue [Table Text Block]</t>
  </si>
  <si>
    <t>The following table presents information regarding revenues disaggregated by the timing of when goods and services are transferred (in thousands): Three Months Ended Six Months Ended February 29, 2020 February 28, 2019 February 29, 2020 February 28, 2019 Revenues recognized at point in time $ 97,189 $ 109,883 $ 202,001 $ 218,139 Revenues recognized over time 36,197 49,905 78,059 100,201 Total $ 133,386 $ 159,788 $ 280,060 $ 318,340</t>
  </si>
  <si>
    <t>Revenue Recognition Contract with Customer, Assets and Liabilities (Tables)</t>
  </si>
  <si>
    <t>Contract with Customer, Asset and Liability [Table Text Block]</t>
  </si>
  <si>
    <t>Contract Balances The Company's contract assets and liabilities are as follows (in thousands): February 29, 2020 August 31, 2019 Receivables, which are included in accounts receivable, net $ 113,294 $ 125,883 Contract assets, which are included in other current assets 5,177 3,747 Contract liabilities, which are included in other current liabilities 1,334 3,707</t>
  </si>
  <si>
    <t>Restructuring Charges (Tables)</t>
  </si>
  <si>
    <t>Restructuring and Related Costs [Table Text Block]</t>
  </si>
  <si>
    <t>The following summarizes restructuring reserve activity for the IT&amp;S reportable segment and corporate (in thousands): Six Months Ended February 29, 2020 Industrial Tools &amp; Services Corporate Balance as of August 31, 2019 $ 2,912 $ — Restructuring charges 2,189 939 Cash payments (2,693 ) (628 ) Other non-cash uses of reserve (406 ) (302 ) Impact of changes in foreign currency rates (4 ) — Balance as of February 29, 2020 $ 1,998 $ 9 Six Months Ended February 28, 2019 Industrial Tools &amp; Services Corporate Balance as of August 31, 2018 $ 1,687 $ 46 Restructuring charges 20 — Cash payments (1,115 ) (46 ) Other non-cash uses of reserve (12 ) — Impact of changes in foreign currency rates (18 ) — Balance as of February 28, 2019 $ 562 $ — The three and six months ended February 29, 2020 included $0.3 million and $0.8 million of restructuring expenses related to Cortland U.S. (Other segment), respectively. Restructuring reserves for Cortland U.S. were $0.6 million and $1.9 million as of February 29, 2020 and August 31, 2019 , respectively. There were inconsequential restructuring charges recorded within the Other segment associated with the legacy restructuring initiatives in the three and six months ended February 28, 2019 .</t>
  </si>
  <si>
    <t>Discontinued Operations &amp; Other Divestiture Charges Discontinued Operations Balance Sheet and Statement of Operations (Tables) - USD ($) $ in Thousands</t>
  </si>
  <si>
    <t>Discontinued Operations and Disposal Groups [Abstract]</t>
  </si>
  <si>
    <t>Income (Loss) from Discontinued Operations, Net of Tax, Attributable to Parent</t>
  </si>
  <si>
    <t>Discontinued Operations &amp; Other Divestiture Charges Statement of Operations (Tables)</t>
  </si>
  <si>
    <t>Disposal Groups, Including Discontinued Operations [Table Text Block]</t>
  </si>
  <si>
    <t>The following represents the detail of "(Loss) earnings from discontinued operations, net of income taxes" within the Condensed Consolidated Statements of Operations (in thousands): Three Months Ended Six Months Ended February 29, 2020* February 28, 2019 February 29, 2020* February 28, 2019 Net sales $ — $ 112,119 $ 67,010 $ 246,099 Cost of products sold — 85,948 49,749 185,232 Gross profit — 26,171 17,261 60,867 Selling, administrative and engineering expenses 619 17,312 11,451 37,383 Amortization of intangible assets — 1,587 — 3,569 Restructuring charges (benefit) — 14 (11 ) 446 Impairment &amp; divestiture charges 314 3,344 28,730 16,319 Operating (loss) earnings (933 ) 3,914 (22,909 ) 3,150 Financing (benefits) costs, net — (4 ) 14 (7 ) Other expense (income), net — 141 (104 ) 547 (Loss) earnings before income tax expense (benefit) (933 ) 3,777 (22,819 ) 2,610 Income tax expense (benefit) 823 1,789 (16,812 ) 1,652 Net (loss) earnings from discontinued operations $ (1,756 ) $ 1,988 $ (6,007 ) $ 958 * "(Loss) earnings from discontinued operations, net of income taxes" for the periods presented in fiscal 2020 include the results of the EC&amp;S segment for the two months ended October 31, 2019 (the divestiture date) as well as the ancillary impacts from certain retained liabilities subsequent to the divestiture. As a result of the classification of the segment as assets and liabilities held for sale for the two months ended October 31, 2019, the Company did not record amortization or depreciation expense in the results of operations in accordance with U.S. GAAP. Furthermore, the Company excluded EC&amp;S segment employees from the fiscal 2020 bonus compensation plan, hence there are no expenses associated with the plan for that period.</t>
  </si>
  <si>
    <t>Goodwill and Other Intangible Assets (Tables)</t>
  </si>
  <si>
    <t>Schedule of Goodwill</t>
  </si>
  <si>
    <t>The changes in the carrying amount of goodwill for the six months ended February 29, 2020 are as follows (in thousands): Industrial Tools &amp; Services Other Total Balance as of August 31, 2019 $ 242,873 $ 17,542 $ 260,415 Acquisition of HTL Group (Note 4) 8,595 — 8,595 Impact of changes in foreign currency rates 2,815 3 2,818 Balance as of February 29, 2020 $ 254,283 $ 17,545 $ 271,828</t>
  </si>
  <si>
    <t>Schedule Of Finite Lived And Indefinite Lived Intangible Assets Table</t>
  </si>
  <si>
    <t>The gross carrying value and accumulated amortization of the Company’s intangible assets are as follows (in thousands): February 29, 2020 August 31, 2019 Weighted Average Amortization Period (Years) Gross Carrying Value Accumulated Amortization Net Book Value Gross Carrying Value Accumulated Amortization Net Book Value Amortizable intangible assets: Customer relationships 14 $ 140,239 $ 100,895 $ 39,344 $ 126,229 $ 96,817 $ 29,412 Patents 12 14,068 12,723 1,345 13,227 12,276 951 Trademarks and tradenames* 12 3,202 2,019 1,183 4,513 2,921 1,592 Indefinite lived intangible assets: Tradenames N/A 24,629 — 24,629 20,420 — 20,420 $ 182,138 $ 115,637 $ 66,501 $ 164,389 $ 112,014 $ 52,375 *The decrease in the Gross Carrying Value and Accumulated Amortization of Trademarks and tradenames is a result of the Milwaukee Cylinder business being held for sale as of November 30, 2019 and the impairment charge discussed in Note 5, "Discontinued Operations and Other Divestiture Activities." included the Trademarks and tradenames associated with that business being fully impaired.</t>
  </si>
  <si>
    <t>Product Warranty Costs (Tables)</t>
  </si>
  <si>
    <t>Schedule of Product Warranty Liability</t>
  </si>
  <si>
    <t>The following summarizes the changes in product warranty reserves for the six months ended February 29, 2020 and February 28, 2019 , respectively (in thousands): Six Months Ended February 29, 2020 February 28, 2019 Beginning balance $ 1,145 $ 931 Provision for warranties 135 807 Warranty payments and costs incurred (418 ) (525 ) Warranty activity for divested businesses (27 ) — Reclass of liabilities held for sale — (33 ) Impact of changes in foreign currency rates — (9 ) Ending balance $ 835 $ 1,171</t>
  </si>
  <si>
    <t>Debt (Tables)</t>
  </si>
  <si>
    <t>Long-Term Indebtedness</t>
  </si>
  <si>
    <t>The following is a summary of the Company’s long-term indebtedness (in thousands): February 29, 2020 August 31, 2019 Senior Credit Facility Revolver $ — $ — Term Loan — 175,000 Total Senior Credit Facility — 175,000 5.625% Senior Notes 287,559 287,559 Total Senior Indebtedness 287,559 462,559 Less: Current maturities of long-term debt — (7,500 ) Debt issuance costs (1,192 ) (2,114 ) Total long-term debt, less current maturities $ 286,367 $ 452,945</t>
  </si>
  <si>
    <t>Derivatives Derivatives (Tables)</t>
  </si>
  <si>
    <t>Derivative Instruments, Gain (Loss) [Table Text Block]</t>
  </si>
  <si>
    <t>Net foreign currency (loss) gain (included in "Other expense" in the Condensed Consolidated Statements of Operations) related to these derivative instruments were as follows (in thousands): Three Months Ended Six Months Ended February 29, 2020 February 28, 2019 February 29, 2020 February 28, 2019 Foreign currency (loss) gain, net $ (376 ) $ 227 $ (551 ) $ (2 )</t>
  </si>
  <si>
    <t>Earnings Per Share (Tables)</t>
  </si>
  <si>
    <t>Schedule of Earnings Per Share, Basic and Diluted</t>
  </si>
  <si>
    <t>The reconciliation between basic and diluted earnings per share is as follows (in thousands, except per share amounts): Three Months Ended Six Months Ended February 29, 2020 February 28, 2019 February 29, 2020 February 28, 2019 Numerator: Net earnings (loss) from continuing operations $ 3,918 $ 765 $ 10,290 $ (15,657 ) Net (loss) earnings from discontinued operations (1,756 ) 1,988 (6,007 ) 958 Net earnings (loss) 2,162 2,753 4,283 (14,699 ) Denominator: Weighted average common shares outstanding - basic 60,130 61,243 60,106 61,137 Net effect of dilutive securities - stock based compensation plans 383 364 451 — Weighted average common shares outstanding - diluted $ 60,513 $ 61,607 $ 60,557 $ 61,137 Earnings (loss) per common share from continuing operations: Basic $ 0.07 $ 0.01 $ 0.17 $ (0.26 ) Diluted $ 0.06 $ 0.01 $ 0.17 $ (0.26 ) (Loss) earnings per common share from discontinued operations: Basic $ (0.03 ) $ 0.03 $ (0.10 ) $ 0.02 Diluted $ (0.03 ) $ 0.03 $ (0.10 ) $ 0.02 Earnings (loss) per common share: Basic $ 0.04 $ 0.04 $ 0.07 $ (0.24 ) Diluted $ 0.04 $ 0.04 $ 0.07 $ (0.24 ) Anti-dilutive securities from stock based compensation plans (excluded from earnings per share calculation) 1,024 1,503 1,046 2,986</t>
  </si>
  <si>
    <t>Earnings per Share and Shareholders' Equity Shareholders Equity (Tables)</t>
  </si>
  <si>
    <t>Statement of Stockholders' Equity [Abstract]</t>
  </si>
  <si>
    <t>Stockholders' Equity Note Disclosure [Text Block]</t>
  </si>
  <si>
    <t>The following table illustrates the changes in the balances of each component of shareholders' equity for the three months ended February 29, 2020 (in thousands): Common Stock Additional Treasury Retained Accumulated Stock Deferred Total Issued Amount Balance at November 30, 2019 82,248 $ 16,450 $ 187,772 $ (658,017 ) $ 921,460 $ (114,412 ) $ (3,157 ) $ 3,157 $ 353,253 Net earnings — — — — 2,162 — — — 2,162 Other comprehensive loss, net of tax — — — — — (3,052 ) — — (3,052 ) Stock contribution to employee benefit plans and other 5 1 125 — — — — — 126 Restricted stock awards 259 52 (52 ) — — — — — — Stock based compensation expense — — 3,093 — — — — — 3,093 Stock option exercises 17 3 119 — — — — — 122 Tax effect related to net share settlement of equity awards — — (1,425 ) — — — — — (1,425 ) Stock issued to, acquired for and distributed from rabbi trust 11 2 84 — — — 723 (723 ) 86 Balance at February 29, 2020 82,540 $ 16,508 $ 189,716 $ (658,017 ) $ 923,622 $ (117,464 ) $ (2,434 ) $ 2,434 $ 354,365 The following table illustrates the changes in the balances of each component of shareholders' equity for the three months ended February 28, 2019 (in thousands): Common Stock Additional Treasury Retained Accumulated Stock Deferred Total Issued Amount Balance at November 30, 2018 81,503 $ 16,301 $ 171,606 $ (617,731 ) $ 1,149,578 $ (182,189 ) $ (2,573 ) $ 2,573 $ 537,565 Net earnings — — — — 2,753 — — — 2,753 Other comprehensive income, net of tax — — — — — 42,437 — — 42,437 Stock contribution to employee benefit plans and other 6 1 125 — — — — — 126 Restricted stock awards 284 56 (56 ) — — — — — — Stock based compensation expense — — 3,568 — — — — — 3,568 Stock option exercises 20 4 349 — — — — — 353 Tax effect related to net share settlement of equity awards — — (1,287 ) — — — — — (1,287 ) Stock issued to, acquired for and distributed from rabbi trust 19 2 113 — — — (416 ) 416 115 Balance at February 28, 2019 81,832 $ 16,364 $ 174,418 $ (617,731 ) $ 1,152,331 $ (139,752 ) $ (2,989 ) $ 2,989 $ 585,630 The following table illustrates the changes in the balances of each component of shareholders' equity for the six months ended February 29, 2020 (in thousands): Common Stock Additional Treasury Retained Accumulated Stock Deferred Total Issued Amount Balance at August 31, 2019 81,919 $ 16,384 $ 181,213 $ (640,212 ) $ 915,466 $ (171,672 ) $ (3,070 ) $ 3,070 $ 301,179 Net earnings — — — — 4,283 — — — 4,283 Other comprehensive income, net of tax — — — — — 57,875 — — 57,875 Stock contribution to employee benefit plans and other 11 2 255 — — — — — 257 Restricted stock awards 449 90 (90 ) — — — — — — Treasury stock repurchases — — — (17,805 ) — — — — (17,805 ) Stock based compensation expense — — 9,630 — — — — — 9,630 Stock option exercises 145 29 2,602 — — — — — 2,631 Tax effect related to net share settlement of equity awards — — (4,063 ) — — — — — (4,063 ) Stock issued to, acquired for and distributed from rabbi trust 16 3 169 — — — 636 (636 ) 172 Adoption of accounting standards (Note 1) — — — — 3,873 (3,667 ) — — 206 Balance at February 29, 2020 82,540 $ 16,508 $ 189,716 $ (658,017 ) $ 923,622 $ (117,464 ) $ (2,434 ) $ 2,434 $ 354,365 The following table illustrates the changes in the balances of each component of shareholders' equity for the six months ended February 28, 2019 (in thousands): Common Stock Additional Treasury Retained Accumulated Stock Deferred Total Issued Amount Balance at August 31, 2018 81,424 $ 16,285 $ 167,448 $ (617,731 ) $ 1,166,955 $ (174,245 ) $ (2,450 ) $ 2,450 $ 558,712 Net loss — — — — (14,699 ) — — — (14,699 ) Other comprehensive income, net of tax — — — — — 34,493 — — 34,493 Stock contribution to employee benefit plans and other 10 2 242 — — — — — 244 Restricted stock awards 334 65 (65 ) — — — — — — Stock based compensation expense — — 7,162 — — — — — 7,162 Stock option exercises 41 8 779 — — — — — 787 Tax effect related to net share settlement of equity awards — — (1,488 ) — — — — — (1,488 ) Stock issued to, acquired for and distributed from rabbi trust 23 4 340 — — — (539 ) 539 344 Adoption of accounting standards — — — — 75 — — — 75 Balance at February 28, 2019 81,832 $ 16,364 $ 174,418 $ (617,731 ) $ 1,152,331 $ (139,752 ) $ (2,989 ) $ 2,989 $ 585,630</t>
  </si>
  <si>
    <t>Income Taxes Income Taxes (Tables)</t>
  </si>
  <si>
    <t>Income Tax Effective Tax Rate [Table Text Block]</t>
  </si>
  <si>
    <t>Comparative earnings (loss) before income taxes, income tax expense and effective income tax rates from continuing operations are as follows (in thousands): Three Months Ended Six Months Ended February 29, 2020 February 28, 2019 February 29, 2020 February 28, 2019 Earnings (loss) from continuing operations before income tax expense $ 4,724 $ 4,767 $ 12,046 $ (11,589 ) Income tax expense 806 4,002 1,756 4,068 Effective income tax rate 17.1 % 84.0 % 14.6 % (35.1 )%</t>
  </si>
  <si>
    <t>Segment Information (Tables)</t>
  </si>
  <si>
    <t>Summary of Financial Information by Reportable Segment and Product Line</t>
  </si>
  <si>
    <t>The following tables summarize financial information by reportable segment and product line (in thousands): Three Months Ended Six Months Ended February 29, 2020 February 28, 2019 February 29, February 28, Net Sales by Reportable Segment &amp; Product Line Industrial Tools &amp; Services Segment Product $ 93,364 $ 105,584 $ 189,727 $ 208,353 Service &amp; Rental 29,997 43,937 69,226 89,824 123,361 149,521 258,953 298,177 Other Operating Segment 10,025 10,267 21,107 20,163 $ 133,386 $ 159,788 $ 280,060 $ 318,340 Operating Profit (Loss) Industrial Tools &amp; Services Segment $ 20,570 $ 26,546 $ 46,624 $ 52,920 Other Operating Segment (972 ) (2,447 ) (1,227 ) (26,408 ) General Corporate (11,031 ) (11,660 ) (22,460 ) (22,625 ) $ 8,567 $ 12,439 $ 22,937 $ 3,887 February 29, 2020 August 31, 2019 Assets* Industrial Tools &amp; Services Segment $ 645,163 $ 553,615 Other Operating Segment 62,111 54,484 General Corporate 172,068 230,597 $ 879,342 $ 838,696 *Excludes "Assets from discontinued operations" as of August 31, 2019.</t>
  </si>
  <si>
    <t>Leases Components of Lease Expense (Tables)</t>
  </si>
  <si>
    <t>Components of Lease Expense [Abstract]</t>
  </si>
  <si>
    <t>Lease, Cost [Table Text Block]</t>
  </si>
  <si>
    <t>The components of lease expense for the three and six months ended February 29, 2020 were as follows (in thousands): Three Months Ended February 29, 2020 Six Months Ended February 29, 2020 Lease Cost: Operating lease cost $ 3,894 $ 8,147 Short-term lease cost 310 765 Variable lease cost 564 1,033</t>
  </si>
  <si>
    <t>Leases Supplemental Cash Flow Information Related to Leases (Tables)</t>
  </si>
  <si>
    <t>Supplemental Cash Flow Information Related to Leases [Abstract]</t>
  </si>
  <si>
    <t>Supplemental Cash Flow Information Related to Leases [Table Text Block]</t>
  </si>
  <si>
    <t>Supplemental cash flow and other information related to leases were as follows (in thousands): Six Months Ended February 29, 2020 Cash paid for amounts included in the measurement of lease liabilities: Operating cash flows from operating leases $ 8,141 Right-of-use assets obtained in exchange for new lease liabilities: Operating leases 4,532</t>
  </si>
  <si>
    <t>Leases Supplemental Balance Sheet Information Related to Leases (Tables)</t>
  </si>
  <si>
    <t>Supplemental Balance Sheet Information Related to Leases [Abstract]</t>
  </si>
  <si>
    <t>Supplemental Balance Sheet Information Related to Leases [Table Text Block]</t>
  </si>
  <si>
    <t>Supplemental balance sheet information related to leases were as follows (in thousands): February 29, 2020 Operating leases: Other long-term assets $ 53,555 Other current liabilities 13,131 Other long-term liabilities 42,105 Total operating lease liabilities $ 55,236 Weighted Average Remaining Lease Term (in years): Operating leases 7.7 years Weighted Average Discount Rate: Operating leases 4.33 %</t>
  </si>
  <si>
    <t>Leases Schedule of Lease Liability Payments (Tables)</t>
  </si>
  <si>
    <t>Schedule of Lease Liability Payments</t>
  </si>
  <si>
    <t>A summary of the future minimum lease payments due under operating leases with terms of more than one year at February 29, 2020 is as follows (in thousands): Operating Leases 2020 (excluding the six months ended February 29, 2020) $ 7,929 2021 13,133 2022 9,232 2023 7,120 2024 5,746 Thereafter 22,507 Total minimum lease payments 65,667 Less imputed interest (10,431 ) Present value of net minimum lease payments $ 55,236 A summary of the future minimum lease payments due under operating leases with terms of more than one year at August 31, 2019 is as follows (in thousands): Operating Leases 2020 $ 15,792 2021 12,266 2022 10,111 2023 6,865 2024 5,177 Thereafter 21,620 Present value of net minimum lease payments $ 71,831</t>
  </si>
  <si>
    <t>Basis of Presentation Basis of Presentation (Details) - USD ($) $ in Thousands</t>
  </si>
  <si>
    <t>Nov. 30, 2019</t>
  </si>
  <si>
    <t>Nov. 30, 2018</t>
  </si>
  <si>
    <t>Aug. 31, 2018</t>
  </si>
  <si>
    <t>Condensed Statement of Income Captions [Line Items]</t>
  </si>
  <si>
    <t>Pension and other postretirement benefit plans, net of tax</t>
  </si>
  <si>
    <t>Total shareholders’ equity</t>
  </si>
  <si>
    <t>AOCI Attributable to Parent [Member]</t>
  </si>
  <si>
    <t>Basis of Presentation Accounting Policies (Details) - USD ($) $ in Thousands</t>
  </si>
  <si>
    <t>New Accounting Pronouncements or Change in Accounting Principle [Line Items]</t>
  </si>
  <si>
    <t>New Accounting Pronouncement or Change in Accounting Principle, Cumulative Effect of Change on Equity or Net Assets</t>
  </si>
  <si>
    <t>Operating Lease, Right-of-Use Asset</t>
  </si>
  <si>
    <t>Accounting Standards Update 2014-09 [Member]</t>
  </si>
  <si>
    <t>Accounting Standards Update 2018-02 [Member]</t>
  </si>
  <si>
    <t>Basis of Presentation Schedule of Property, Plant and Equipment (Details) - USD ($) $ in Thousands</t>
  </si>
  <si>
    <t>Property, Plant and Equipment [Line Items]</t>
  </si>
  <si>
    <t>Land, buildings and improvements</t>
  </si>
  <si>
    <t>Machinery and equipment</t>
  </si>
  <si>
    <t>Gross Property, Plant and Equipment</t>
  </si>
  <si>
    <t>Less: Accumulated Depreciation</t>
  </si>
  <si>
    <t>Property, Plant and Equipment, Net</t>
  </si>
  <si>
    <t>Revenue Recognition Disaggregation of Revenue (Details) - USD ($) $ in Thousands</t>
  </si>
  <si>
    <t>Disaggregation of Revenue [Line Items]</t>
  </si>
  <si>
    <t>Revenues</t>
  </si>
  <si>
    <t>Revenue Recognized at a Point in Time [Member]</t>
  </si>
  <si>
    <t>Transferred over Time [Member]</t>
  </si>
  <si>
    <t>Revenue Recognition Contract with Customer, Asset and Liability (Details) - USD ($) $ in Thousands</t>
  </si>
  <si>
    <t>Contract assets</t>
  </si>
  <si>
    <t>Contract liabilities</t>
  </si>
  <si>
    <t>Revenue, remaining performance obligation, within next twelve months</t>
  </si>
  <si>
    <t>Restructuring Charges (Details) - USD ($) $ in Thousands</t>
  </si>
  <si>
    <t>Restructuring Reserve [Roll Forward]</t>
  </si>
  <si>
    <t>Industrial Tools &amp; Services [Member] [Domain]</t>
  </si>
  <si>
    <t>Beginning Balance</t>
  </si>
  <si>
    <t>Cash payments</t>
  </si>
  <si>
    <t>Other non-cash uses of reserve</t>
  </si>
  <si>
    <t>Impact of changes in foreign currency rates</t>
  </si>
  <si>
    <t>Ending Balance</t>
  </si>
  <si>
    <t>General Corporate</t>
  </si>
  <si>
    <t>Reportable Segments [Member]</t>
  </si>
  <si>
    <t>Other Operating Segment [Member]</t>
  </si>
  <si>
    <t>Acquisitions (Details) - USD ($) $ in Thousands</t>
  </si>
  <si>
    <t>Jan. 07, 2020</t>
  </si>
  <si>
    <t>Business Acquisition [Line Items]</t>
  </si>
  <si>
    <t>Goodwill, Acquired During Period</t>
  </si>
  <si>
    <t>HTL Group [Member]</t>
  </si>
  <si>
    <t>Business Acquisition, Date of Acquisition Agreement</t>
  </si>
  <si>
    <t>Jan. 7,
		2020</t>
  </si>
  <si>
    <t>Business Combination, Recognized Identifiable Assets Acquired and Liabilities Assumed, Intangible Assets, Other than Goodwill</t>
  </si>
  <si>
    <t>Business Combination, Recognized Identifiable Assets Acquired and Liabilities Assumed, Property, Plant, and Equipment</t>
  </si>
  <si>
    <t>Acquisition Costs, Period Cost</t>
  </si>
  <si>
    <t>Tradenames | HTL Group [Member]</t>
  </si>
  <si>
    <t>Customer relationships | HTL Group [Member]</t>
  </si>
  <si>
    <t>Patents | HTL Group [Member]</t>
  </si>
  <si>
    <t>Discontinued Operations &amp; Other Divestiture Charges Discontinued Operations &amp; Divestiture Activities (Details) - USD ($)</t>
  </si>
  <si>
    <t>Dec. 02, 2019</t>
  </si>
  <si>
    <t>Oct. 31, 2019</t>
  </si>
  <si>
    <t>Oct. 22, 2019</t>
  </si>
  <si>
    <t>Sep. 20, 2019</t>
  </si>
  <si>
    <t>Dec. 31, 2018</t>
  </si>
  <si>
    <t>Dec. 19, 2018</t>
  </si>
  <si>
    <t>Income Statement, Balance Sheet and Additional Disclosures by Disposal Groups, Including Discontinued Operations [Line Items]</t>
  </si>
  <si>
    <t>Other Divestiture Charges</t>
  </si>
  <si>
    <t>Impairment &amp; Divestiture Benefit</t>
  </si>
  <si>
    <t>Engineered Components &amp; Systems [Member]</t>
  </si>
  <si>
    <t>Asset Impairment Charges</t>
  </si>
  <si>
    <t>Income Tax Benefit Related to Write Down of Assets</t>
  </si>
  <si>
    <t>Disposal Date</t>
  </si>
  <si>
    <t>Oct. 31,
		2019</t>
  </si>
  <si>
    <t>Quarterly Installment Payments</t>
  </si>
  <si>
    <t>Discontinued Operation, Income (Loss) from Discontinued Operation, before Income Tax</t>
  </si>
  <si>
    <t>Precision-Hayes International [Member]</t>
  </si>
  <si>
    <t>Dec. 31,
		2018</t>
  </si>
  <si>
    <t>Cortland Fibron [Domain]</t>
  </si>
  <si>
    <t>Dec. 19,
		2018</t>
  </si>
  <si>
    <t>UNI-LIFT Product Line [Domain]</t>
  </si>
  <si>
    <t>Sep. 20,
		2019</t>
  </si>
  <si>
    <t>Contingent Proceeds</t>
  </si>
  <si>
    <t>Milwaukee Cylinder (excluding UNI-LIFT) [Member]</t>
  </si>
  <si>
    <t>Dec. 2,
		2019</t>
  </si>
  <si>
    <t>Goodwill, Impairment Loss</t>
  </si>
  <si>
    <t>Charges Associated with Withdrawl of Pension Plan</t>
  </si>
  <si>
    <t>Milwaukee Cylinder (including UNI-LIFT) [Member]</t>
  </si>
  <si>
    <t>Disposal Group, Not Discontinued Operation, annual revenue</t>
  </si>
  <si>
    <t>Connectors Product Line [Member]</t>
  </si>
  <si>
    <t>Oct. 22,
		2019</t>
  </si>
  <si>
    <t>Discontinued Operations &amp; Other Divestiture Charges Divestitures Activities Discontinued Operations - Loss From Discontinued Operations (Details) - USD ($) $ in Thousands</t>
  </si>
  <si>
    <t>Disposal Group, Including Discontinued Operation, Loss Before Income Tax Benefit</t>
  </si>
  <si>
    <t>Disposal Group, Including Discontinued Operation, Income Tax Benefit</t>
  </si>
  <si>
    <t>Disposal Group, Including Discontinued Operation, Revenue</t>
  </si>
  <si>
    <t>Disposal Group, Including Discontinued Operation, Costs of Goods Sold</t>
  </si>
  <si>
    <t>Disposal Group, Including Discontinued Operation, Gross Profit (Loss)</t>
  </si>
  <si>
    <t>Disposal Group, Including Discontinued Operation, Selling, Administrative and Engineering Expenses</t>
  </si>
  <si>
    <t>Disposal Group, Including Discontinued Operation, Amortization of Intangible Assets</t>
  </si>
  <si>
    <t>Disposal Group, Including Discontinued Operation, Restructuring (Benefit) Charges</t>
  </si>
  <si>
    <t>Disposal Group, Including Discontinued Operation, Impairment &amp; Divestiture Charges</t>
  </si>
  <si>
    <t>Disposal Group, Including Discontinued Operation, Operating Income (Loss)</t>
  </si>
  <si>
    <t>Disposal Group, Including Discontinued Operation, Financing Costs (Benefits)</t>
  </si>
  <si>
    <t>Disposal Group, Including Discontinued Operation, Other Expense</t>
  </si>
  <si>
    <t>Changes in Carrying Value of Goodwill (Details) $ in Thousands</t>
  </si>
  <si>
    <t>Feb. 29, 2020USD ($)</t>
  </si>
  <si>
    <t>Goodwill [Roll Forward]</t>
  </si>
  <si>
    <t>Balance as of August 31, 2019</t>
  </si>
  <si>
    <t>Balance as of November 30, 2019</t>
  </si>
  <si>
    <t>Gross Carrying Amount and Accumulated Amortization of Other Intangible Assets (Details) - USD ($) $ in Thousands</t>
  </si>
  <si>
    <t>Indefinite And Finite Lived Intangible Assets [Line Items]</t>
  </si>
  <si>
    <t>Accumulated Amortization</t>
  </si>
  <si>
    <t>Gross Carrying Value</t>
  </si>
  <si>
    <t>Net Book Value</t>
  </si>
  <si>
    <t>Tradenames</t>
  </si>
  <si>
    <t>Indefinite-lived Intangible Assets (Excluding Goodwill)</t>
  </si>
  <si>
    <t>Customer relationships</t>
  </si>
  <si>
    <t>Weighted Average Amortization Period (Years)</t>
  </si>
  <si>
    <t>14 years</t>
  </si>
  <si>
    <t>Patents</t>
  </si>
  <si>
    <t>12 years</t>
  </si>
  <si>
    <t>Trademarks and tradenames</t>
  </si>
  <si>
    <t>Goodwill and Other Intangible Assets - Additional Information (Details) $ in Millions</t>
  </si>
  <si>
    <t>Impaired Assets [Line Items]</t>
  </si>
  <si>
    <t>Future Amortization Expense, Remainder of 2020</t>
  </si>
  <si>
    <t>Future Amortization Expense, 2021</t>
  </si>
  <si>
    <t>Future Amortization Expense, 2022</t>
  </si>
  <si>
    <t>Future Amortization Expense, 2023</t>
  </si>
  <si>
    <t>Future Amortization Expense, 2024</t>
  </si>
  <si>
    <t>Future Amortization Expense, 2025</t>
  </si>
  <si>
    <t>Future Amortization Expense, Thereafter</t>
  </si>
  <si>
    <t>Goodwill and Other Intangible Assets Summary of Asset Impairment Charges (Details) - USD ($) $ in Millions</t>
  </si>
  <si>
    <t>Rollforward of Accrued Product Warranty Reserve (Details) - USD ($) $ in Thousands</t>
  </si>
  <si>
    <t>Movement in Standard Product Warranty Accrual [Roll Forward]</t>
  </si>
  <si>
    <t>Beginning balance</t>
  </si>
  <si>
    <t>Provision for warranties</t>
  </si>
  <si>
    <t>Warranty Payments and costs incurred</t>
  </si>
  <si>
    <t>Standard and Extended Product Warranty Accrual, Activity for Divested Businesses</t>
  </si>
  <si>
    <t>Standard Extended Product Warranty Accrual Decrease for Reclass of Liabilities Held for Sale</t>
  </si>
  <si>
    <t>Ending balance</t>
  </si>
  <si>
    <t>Long-Term Indebtedness (Details) - USD ($) $ in Thousands</t>
  </si>
  <si>
    <t>Debt Instrument [Line Items]</t>
  </si>
  <si>
    <t>Total Senior Indebtedness</t>
  </si>
  <si>
    <t>Less: Current maturities of long-term debt</t>
  </si>
  <si>
    <t>Deferred Finance Costs, Own-share Lending Arrangement, Issuance Costs, Net</t>
  </si>
  <si>
    <t>Line of Credit</t>
  </si>
  <si>
    <t>Line of Credit | Senior Credit Facility - Revolver</t>
  </si>
  <si>
    <t>Line of Credit | Senior Credit Facility - Term Loan</t>
  </si>
  <si>
    <t>Senior Notes | 5.625% Senior Notes</t>
  </si>
  <si>
    <t>Senior Notes, Noncurrent</t>
  </si>
  <si>
    <t>Minimum</t>
  </si>
  <si>
    <t>Line of Credit Facility, Unused Capacity, Commitment Fee Percentage</t>
  </si>
  <si>
    <t>0.15%</t>
  </si>
  <si>
    <t>Minimum | London Interbank Offered Rate (LIBOR)</t>
  </si>
  <si>
    <t>Debt Instrument, Basis Spread on Variable Rate</t>
  </si>
  <si>
    <t>1.125%</t>
  </si>
  <si>
    <t>Minimum | Base Rate</t>
  </si>
  <si>
    <t>1.00%</t>
  </si>
  <si>
    <t>Maximum</t>
  </si>
  <si>
    <t>0.30%</t>
  </si>
  <si>
    <t>Maximum | London Interbank Offered Rate (LIBOR)</t>
  </si>
  <si>
    <t>2.00%</t>
  </si>
  <si>
    <t>Maximum | Base Rate</t>
  </si>
  <si>
    <t>1.25%</t>
  </si>
  <si>
    <t>Debt - Additional Information (Details) $ in Millions</t>
  </si>
  <si>
    <t>Apr. 16, 2012USD ($)</t>
  </si>
  <si>
    <t>Line of Credit Facility, Maximum Borrowing Capacity</t>
  </si>
  <si>
    <t>Senior credit facility expansion option, available</t>
  </si>
  <si>
    <t>Debt Issuance Costs, Noncurrent, Net</t>
  </si>
  <si>
    <t>Revolving Credit Facility</t>
  </si>
  <si>
    <t>Senior Credit Facility - Term Loan</t>
  </si>
  <si>
    <t>Unused credit line Available for Borrowing, Amount</t>
  </si>
  <si>
    <t>Debt Instrument, Face Amount</t>
  </si>
  <si>
    <t>Debt instrument, interest rate</t>
  </si>
  <si>
    <t>5.625%</t>
  </si>
  <si>
    <t>Debt Instrument, Maturity Date</t>
  </si>
  <si>
    <t>Jun. 15,
		2022</t>
  </si>
  <si>
    <t>Interest coverage ratio</t>
  </si>
  <si>
    <t>Minimum | Senior Notes | 5.625% Senior Notes</t>
  </si>
  <si>
    <t>Debt Instrument, Redemption Price, Percentage</t>
  </si>
  <si>
    <t>100.00%</t>
  </si>
  <si>
    <t>Leverage ratio</t>
  </si>
  <si>
    <t>Maximum | Senior Notes | 5.625% Senior Notes</t>
  </si>
  <si>
    <t>100.90%</t>
  </si>
  <si>
    <t>Fair Value Measurement - Additional Information (Details) - USD ($) $ in Thousands</t>
  </si>
  <si>
    <t>Fair Value, Balance Sheet Grouping, Financial Statement Captions [Line Items]</t>
  </si>
  <si>
    <t>Foreign Currency Contract, Liability/Asset, Fair Value Disclosure</t>
  </si>
  <si>
    <t>Fair value of long-term debt</t>
  </si>
  <si>
    <t>Derivatives Narrative (Details) - USD ($) $ in Thousands</t>
  </si>
  <si>
    <t>Derivative [Line Items]</t>
  </si>
  <si>
    <t>Loss on Foreign Currency Fair Value Hedge Derivatives and Not Designated as Hedging Instruments at Fair Value</t>
  </si>
  <si>
    <t>Gain (Loss) on Derivative Used in Net Investment Hedge, after Tax</t>
  </si>
  <si>
    <t>Fair Value Hedging [Member]</t>
  </si>
  <si>
    <t>Derivative, Fair Value, Net</t>
  </si>
  <si>
    <t>Net Investment Hedging [Member]</t>
  </si>
  <si>
    <t>Earnings per Share and Shareholders' Equity Share Repurchase (Details) - USD ($) $ in Thousands</t>
  </si>
  <si>
    <t>Equity [Abstract]</t>
  </si>
  <si>
    <t>Stock Repurchase Program, Authorized Amount</t>
  </si>
  <si>
    <t>Stock Repurchase Program, Remaining Number of Shares Authorized to be Repurchased</t>
  </si>
  <si>
    <t>Stock Repurchased During Period, Shares</t>
  </si>
  <si>
    <t>Capital Stock (Details) - USD ($) $ / shares in Units, shares in Thousands, $ in Thousands</t>
  </si>
  <si>
    <t>Incremental Common Shares Attributable to Dilutive Effect of Share-based Payment Arrangements</t>
  </si>
  <si>
    <t>Earnings Per Share, Basic</t>
  </si>
  <si>
    <t>Antidilutive Securities Excluded from Computation of Earnings Per Share [Line Items]</t>
  </si>
  <si>
    <t>Anti-dilutive securities from stock based compensation plans (excluded from earnings per share calculation)</t>
  </si>
  <si>
    <t>Earnings per Share and Shareholders' Equity Shareholders' Equity (Details) - USD ($) shares in Thousands, $ in Thousands</t>
  </si>
  <si>
    <t>Stockholders' Equity, Including Portion Attributable to Noncontrolling Interest</t>
  </si>
  <si>
    <t>Stock Issued During Period, Value, Employee Benefit Plan</t>
  </si>
  <si>
    <t>Stock Issued During Period, Value, Restricted Stock Award, Gross</t>
  </si>
  <si>
    <t>Stock Repurchased During Period, Value</t>
  </si>
  <si>
    <t>APIC, Share-based Payment Arrangement, Increase for Cost Recognition</t>
  </si>
  <si>
    <t>Stock Issued During Period, Value, Stock Options Exercised</t>
  </si>
  <si>
    <t>Adjustments to Additional Paid in Capital, Income Tax Benefit from Share-based Compensation</t>
  </si>
  <si>
    <t>Stock Value Issued to Acquired For and Distributed From Rabbi Trust</t>
  </si>
  <si>
    <t>Common Stock [Member]</t>
  </si>
  <si>
    <t>Stock Issued During Period, Shares, New Issues</t>
  </si>
  <si>
    <t>Stock Issued During Period, Shares, Employee Benefit Plan</t>
  </si>
  <si>
    <t>Stock Issued During Period, Shares, Restricted Stock Award, Gross</t>
  </si>
  <si>
    <t>Shares Issued, Shares, Share-based Payment Arrangement, after Forfeiture</t>
  </si>
  <si>
    <t>Stock Issued To Acquired For And Distributed From Rabbi Trust</t>
  </si>
  <si>
    <t>Additional Paid-in Capital [Member]</t>
  </si>
  <si>
    <t>Treasury Stock [Member]</t>
  </si>
  <si>
    <t>Retained Earnings [Member]</t>
  </si>
  <si>
    <t>Stock held in trust [member] [Member]</t>
  </si>
  <si>
    <t>Deferred Compensation, Share-based Payments [Member]</t>
  </si>
  <si>
    <t>Income Taxes - Additional Information (Details) - USD ($) $ in Thousands</t>
  </si>
  <si>
    <t>Income Tax Disclosure Additional Details [Table] [Line Items]</t>
  </si>
  <si>
    <t>Earnings (loss) from continuing operations before income tax expense</t>
  </si>
  <si>
    <t>Effective Income Tax Rate Reconciliation, Percent</t>
  </si>
  <si>
    <t>17.10%</t>
  </si>
  <si>
    <t>84.00%</t>
  </si>
  <si>
    <t>14.60%</t>
  </si>
  <si>
    <t>(35.10%)</t>
  </si>
  <si>
    <t>Earnings from Foreign Jurisdictions, Percent</t>
  </si>
  <si>
    <t>70.00%</t>
  </si>
  <si>
    <t>Federal Statutory Income Tax Rate, Percent</t>
  </si>
  <si>
    <t>21.00%</t>
  </si>
  <si>
    <t>Debt Issuance Costs, Net of Tax</t>
  </si>
  <si>
    <t>Effective Income Tax Rate, Percent, Excluding Impairment &amp; Divestiture Charges</t>
  </si>
  <si>
    <t>48.20%</t>
  </si>
  <si>
    <t>13.40%</t>
  </si>
  <si>
    <t>26.40%</t>
  </si>
  <si>
    <t>Summary of Financial Information by Reportable Segment and Product Line (Details) - USD ($) $ in Thousands</t>
  </si>
  <si>
    <t>Segment Reporting Information [Line Items]</t>
  </si>
  <si>
    <t>Operating Profit (Loss)</t>
  </si>
  <si>
    <t>Assets</t>
  </si>
  <si>
    <t>Assets of continuing operations</t>
  </si>
  <si>
    <t>Products [Member]</t>
  </si>
  <si>
    <t>Service &amp; Rental [Member]</t>
  </si>
  <si>
    <t>Contingencies and Litigation - Additional Information (Details) - USD ($) $ in Millions</t>
  </si>
  <si>
    <t>12 Months Ended</t>
  </si>
  <si>
    <t>Outstanding letters of credit</t>
  </si>
  <si>
    <t>Contractual Obligation, Future Minimum Payments Due, Remainder of Fiscal Year</t>
  </si>
  <si>
    <t>Sales to Iranian Distributors</t>
  </si>
  <si>
    <t>Leases Components of Lease Expense (Details) - USD ($) $ in Thousands</t>
  </si>
  <si>
    <t>Operating Lease, Cost</t>
  </si>
  <si>
    <t>Short-term Lease, Cost</t>
  </si>
  <si>
    <t>Variable Lease, Cost</t>
  </si>
  <si>
    <t>Leases Supplemental Cash Flow Information Related to Leases (Details) $ in Thousands</t>
  </si>
  <si>
    <t>Operating Lease, Payments</t>
  </si>
  <si>
    <t>Right-of-Use Asset Obtained in Exchange for Operating Lease Liability</t>
  </si>
  <si>
    <t>Leases Supplemental Balance Sheet Information Related to Leases (Details) $ in Thousands</t>
  </si>
  <si>
    <t>Operating Lease, Liability, Current</t>
  </si>
  <si>
    <t>Operating Lease, Liability, Noncurrent</t>
  </si>
  <si>
    <t>Operating Lease, Liability</t>
  </si>
  <si>
    <t>Operating Lease, Weighted Average Remaining Lease Term</t>
  </si>
  <si>
    <t>7 years 8 months 12 days</t>
  </si>
  <si>
    <t>Operating Lease, Weighted Average Discount Rate, Percent</t>
  </si>
  <si>
    <t>4.33%</t>
  </si>
  <si>
    <t>Leases Leases (Details) - USD ($) $ in Thousands</t>
  </si>
  <si>
    <t>Lessee, Operating Lease, Liability, Payments, Fiscal 2020</t>
  </si>
  <si>
    <t>Lessee, Operating Lease, Liability, Payments, Due Fiscal 2021</t>
  </si>
  <si>
    <t>Lessee, Operating Lease, Liability, Payments, Due Fiscal 2022</t>
  </si>
  <si>
    <t>Lessee, Operating Lease, Liability, Payments, Due Fiscal 2023</t>
  </si>
  <si>
    <t>Lessee, Operating Lease, Liability, Payments, Due Fiscal 2024</t>
  </si>
  <si>
    <t>Lessee, Operating Lease, Liability, Payments, Due Thereafter</t>
  </si>
  <si>
    <t>Lessee, Operating Lease, Liability, Payments, Due</t>
  </si>
  <si>
    <t>Finance Lease, Liability, Undiscounted Excess Amou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5"/>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C27" s="5" t="n">
        <v>59748495</v>
      </c>
    </row>
    <row r="28" spans="1:4">
      <c r="A28" s="4" t="s">
        <v>48</v>
      </c>
      <c r="B28" s="4" t="s">
        <v>13</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row>
    <row r="34" spans="1:4">
      <c r="A34" s="3" t="s">
        <v>5</v>
      </c>
    </row>
    <row r="35" spans="1:4">
      <c r="A35" s="4" t="s">
        <v>58</v>
      </c>
      <c r="B35" s="6" t="n">
        <v>0.2</v>
      </c>
      <c r="D35" s="6" t="n">
        <v>0.2</v>
      </c>
    </row>
    <row r="36" spans="1:4">
      <c r="A36" s="4" t="s">
        <v>59</v>
      </c>
      <c r="B36" s="5" t="n">
        <v>168000000</v>
      </c>
      <c r="D36" s="5" t="n">
        <v>168000000</v>
      </c>
    </row>
    <row r="37" spans="1:4">
      <c r="A37" s="4" t="s">
        <v>60</v>
      </c>
      <c r="B37" s="5" t="n">
        <v>82539940</v>
      </c>
      <c r="D37" s="5" t="n">
        <v>81920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3386</v>
      </c>
      <c r="C4" s="7" t="n">
        <v>159788</v>
      </c>
      <c r="D4" s="7" t="n">
        <v>280060</v>
      </c>
      <c r="E4" s="7" t="n">
        <v>318340</v>
      </c>
    </row>
    <row r="5" spans="1:5">
      <c r="A5" s="4" t="s">
        <v>66</v>
      </c>
      <c r="B5" s="5" t="n">
        <v>71293</v>
      </c>
      <c r="C5" s="5" t="n">
        <v>88473</v>
      </c>
      <c r="D5" s="5" t="n">
        <v>149278</v>
      </c>
      <c r="E5" s="5" t="n">
        <v>176712</v>
      </c>
    </row>
    <row r="6" spans="1:5">
      <c r="A6" s="4" t="s">
        <v>67</v>
      </c>
      <c r="B6" s="5" t="n">
        <v>62093</v>
      </c>
      <c r="C6" s="5" t="n">
        <v>71315</v>
      </c>
      <c r="D6" s="5" t="n">
        <v>130782</v>
      </c>
      <c r="E6" s="5" t="n">
        <v>141628</v>
      </c>
    </row>
    <row r="7" spans="1:5">
      <c r="A7" s="4" t="s">
        <v>68</v>
      </c>
      <c r="B7" s="5" t="n">
        <v>50245</v>
      </c>
      <c r="C7" s="5" t="n">
        <v>53433</v>
      </c>
      <c r="D7" s="5" t="n">
        <v>102076</v>
      </c>
      <c r="E7" s="5" t="n">
        <v>106554</v>
      </c>
    </row>
    <row r="8" spans="1:5">
      <c r="A8" s="4" t="s">
        <v>69</v>
      </c>
      <c r="B8" s="5" t="n">
        <v>2120</v>
      </c>
      <c r="C8" s="5" t="n">
        <v>1854</v>
      </c>
      <c r="D8" s="5" t="n">
        <v>3993</v>
      </c>
      <c r="E8" s="5" t="n">
        <v>4151</v>
      </c>
    </row>
    <row r="9" spans="1:5">
      <c r="A9" s="4" t="s">
        <v>70</v>
      </c>
      <c r="B9" s="5" t="n">
        <v>1929</v>
      </c>
      <c r="C9" s="5" t="n">
        <v>46</v>
      </c>
      <c r="D9" s="5" t="n">
        <v>3900</v>
      </c>
      <c r="E9" s="5" t="n">
        <v>17</v>
      </c>
    </row>
    <row r="10" spans="1:5">
      <c r="A10" s="4" t="s">
        <v>71</v>
      </c>
      <c r="B10" s="5" t="n">
        <v>-768</v>
      </c>
      <c r="C10" s="5" t="n">
        <v>3543</v>
      </c>
      <c r="D10" s="5" t="n">
        <v>-2124</v>
      </c>
      <c r="E10" s="5" t="n">
        <v>27019</v>
      </c>
    </row>
    <row r="11" spans="1:5">
      <c r="A11" s="4" t="s">
        <v>72</v>
      </c>
      <c r="B11" s="5" t="n">
        <v>8567</v>
      </c>
      <c r="C11" s="5" t="n">
        <v>12439</v>
      </c>
      <c r="D11" s="5" t="n">
        <v>22937</v>
      </c>
      <c r="E11" s="5" t="n">
        <v>3887</v>
      </c>
    </row>
    <row r="12" spans="1:5">
      <c r="A12" s="4" t="s">
        <v>73</v>
      </c>
      <c r="B12" s="5" t="n">
        <v>4630</v>
      </c>
      <c r="C12" s="5" t="n">
        <v>7157</v>
      </c>
      <c r="D12" s="5" t="n">
        <v>11359</v>
      </c>
      <c r="E12" s="5" t="n">
        <v>14455</v>
      </c>
    </row>
    <row r="13" spans="1:5">
      <c r="A13" s="4" t="s">
        <v>74</v>
      </c>
      <c r="B13" s="5" t="n">
        <v>-787</v>
      </c>
      <c r="C13" s="5" t="n">
        <v>515</v>
      </c>
      <c r="D13" s="5" t="n">
        <v>-468</v>
      </c>
      <c r="E13" s="5" t="n">
        <v>1021</v>
      </c>
    </row>
    <row r="14" spans="1:5">
      <c r="A14" s="4" t="s">
        <v>75</v>
      </c>
      <c r="B14" s="5" t="n">
        <v>4724</v>
      </c>
      <c r="C14" s="5" t="n">
        <v>4767</v>
      </c>
      <c r="D14" s="5" t="n">
        <v>12046</v>
      </c>
      <c r="E14" s="5" t="n">
        <v>-11589</v>
      </c>
    </row>
    <row r="15" spans="1:5">
      <c r="A15" s="4" t="s">
        <v>76</v>
      </c>
      <c r="B15" s="5" t="n">
        <v>806</v>
      </c>
      <c r="C15" s="5" t="n">
        <v>4002</v>
      </c>
      <c r="D15" s="5" t="n">
        <v>1756</v>
      </c>
      <c r="E15" s="5" t="n">
        <v>4068</v>
      </c>
    </row>
    <row r="16" spans="1:5">
      <c r="A16" s="4" t="s">
        <v>77</v>
      </c>
      <c r="B16" s="5" t="n">
        <v>3918</v>
      </c>
      <c r="C16" s="5" t="n">
        <v>765</v>
      </c>
      <c r="D16" s="5" t="n">
        <v>10290</v>
      </c>
      <c r="E16" s="5" t="n">
        <v>-15657</v>
      </c>
    </row>
    <row r="17" spans="1:5">
      <c r="A17" s="4" t="s">
        <v>78</v>
      </c>
      <c r="B17" s="5" t="n">
        <v>-1756</v>
      </c>
      <c r="C17" s="5" t="n">
        <v>1988</v>
      </c>
      <c r="D17" s="5" t="n">
        <v>-6007</v>
      </c>
      <c r="E17" s="5" t="n">
        <v>958</v>
      </c>
    </row>
    <row r="18" spans="1:5">
      <c r="A18" s="4" t="s">
        <v>79</v>
      </c>
      <c r="B18" s="7" t="n">
        <v>2162</v>
      </c>
      <c r="C18" s="7" t="n">
        <v>2753</v>
      </c>
      <c r="D18" s="7" t="n">
        <v>4283</v>
      </c>
      <c r="E18" s="7" t="n">
        <v>-14699</v>
      </c>
    </row>
    <row r="19" spans="1:5">
      <c r="A19" s="3" t="s">
        <v>80</v>
      </c>
    </row>
    <row r="20" spans="1:5">
      <c r="A20" s="4" t="s">
        <v>81</v>
      </c>
      <c r="B20" s="8" t="n">
        <v>0.07000000000000001</v>
      </c>
      <c r="C20" s="8" t="n">
        <v>0.01</v>
      </c>
      <c r="D20" s="8" t="n">
        <v>0.17</v>
      </c>
      <c r="E20" s="8" t="n">
        <v>-0.26</v>
      </c>
    </row>
    <row r="21" spans="1:5">
      <c r="A21" s="4" t="s">
        <v>82</v>
      </c>
      <c r="B21" s="9" t="n">
        <v>0.06</v>
      </c>
      <c r="C21" s="9" t="n">
        <v>0.01</v>
      </c>
      <c r="D21" s="9" t="n">
        <v>0.17</v>
      </c>
      <c r="E21" s="9" t="n">
        <v>-0.26</v>
      </c>
    </row>
    <row r="22" spans="1:5">
      <c r="A22" s="4" t="s">
        <v>83</v>
      </c>
      <c r="B22" s="9" t="n">
        <v>-0.03</v>
      </c>
      <c r="C22" s="9" t="n">
        <v>0.03</v>
      </c>
      <c r="D22" s="9" t="n">
        <v>-0.1</v>
      </c>
      <c r="E22" s="9" t="n">
        <v>0.02</v>
      </c>
    </row>
    <row r="23" spans="1:5">
      <c r="A23" s="4" t="s">
        <v>84</v>
      </c>
      <c r="B23" s="9" t="n">
        <v>-0.03</v>
      </c>
      <c r="C23" s="9" t="n">
        <v>0.03</v>
      </c>
      <c r="D23" s="9" t="n">
        <v>-0.1</v>
      </c>
      <c r="E23" s="9" t="n">
        <v>0.02</v>
      </c>
    </row>
    <row r="24" spans="1:5">
      <c r="A24" s="4" t="s">
        <v>85</v>
      </c>
      <c r="B24" s="9" t="n">
        <v>0.04</v>
      </c>
      <c r="C24" s="9" t="n">
        <v>0.04</v>
      </c>
      <c r="D24" s="9" t="n">
        <v>0.07000000000000001</v>
      </c>
      <c r="E24" s="9" t="n">
        <v>-0.24</v>
      </c>
    </row>
    <row r="25" spans="1:5">
      <c r="A25" s="4" t="s">
        <v>86</v>
      </c>
      <c r="B25" s="8" t="n">
        <v>0.04</v>
      </c>
      <c r="C25" s="8" t="n">
        <v>0.04</v>
      </c>
      <c r="D25" s="8" t="n">
        <v>0.07000000000000001</v>
      </c>
      <c r="E25" s="8" t="n">
        <v>-0.24</v>
      </c>
    </row>
    <row r="26" spans="1:5">
      <c r="A26" s="3" t="s">
        <v>87</v>
      </c>
    </row>
    <row r="27" spans="1:5">
      <c r="A27" s="4" t="s">
        <v>88</v>
      </c>
      <c r="B27" s="5" t="n">
        <v>60130</v>
      </c>
      <c r="C27" s="5" t="n">
        <v>61243</v>
      </c>
      <c r="D27" s="5" t="n">
        <v>60106</v>
      </c>
      <c r="E27" s="5" t="n">
        <v>61137</v>
      </c>
    </row>
    <row r="28" spans="1:5">
      <c r="A28" s="4" t="s">
        <v>89</v>
      </c>
      <c r="B28" s="5" t="n">
        <v>60513</v>
      </c>
      <c r="C28" s="5" t="n">
        <v>61607</v>
      </c>
      <c r="D28" s="5" t="n">
        <v>60557</v>
      </c>
      <c r="E28" s="5" t="n">
        <v>611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2</v>
      </c>
      <c r="D1" s="2" t="s">
        <v>1</v>
      </c>
    </row>
    <row r="2" spans="1:5">
      <c r="B2" s="2" t="s">
        <v>2</v>
      </c>
      <c r="C2" s="2" t="s">
        <v>63</v>
      </c>
      <c r="D2" s="2" t="s">
        <v>2</v>
      </c>
      <c r="E2" s="2" t="s">
        <v>63</v>
      </c>
    </row>
    <row r="3" spans="1:5">
      <c r="A3" s="3" t="s">
        <v>250</v>
      </c>
    </row>
    <row r="4" spans="1:5">
      <c r="A4" s="4" t="s">
        <v>251</v>
      </c>
      <c r="B4" s="7" t="n">
        <v>-1756</v>
      </c>
      <c r="C4" s="7" t="n">
        <v>1988</v>
      </c>
      <c r="D4" s="7" t="n">
        <v>-6007</v>
      </c>
      <c r="E4" s="7" t="n">
        <v>9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4" t="s">
        <v>79</v>
      </c>
      <c r="B3" s="7" t="n">
        <v>2162</v>
      </c>
      <c r="C3" s="7" t="n">
        <v>2753</v>
      </c>
      <c r="D3" s="7" t="n">
        <v>4283</v>
      </c>
      <c r="E3" s="7" t="n">
        <v>-14699</v>
      </c>
    </row>
    <row r="4" spans="1:5">
      <c r="A4" s="3" t="s">
        <v>91</v>
      </c>
    </row>
    <row r="5" spans="1:5">
      <c r="A5" s="4" t="s">
        <v>92</v>
      </c>
      <c r="B5" s="5" t="n">
        <v>-3246</v>
      </c>
      <c r="C5" s="5" t="n">
        <v>7433</v>
      </c>
      <c r="D5" s="5" t="n">
        <v>5246</v>
      </c>
      <c r="E5" s="5" t="n">
        <v>-743</v>
      </c>
    </row>
    <row r="6" spans="1:5">
      <c r="A6" s="4" t="s">
        <v>93</v>
      </c>
      <c r="B6" s="5" t="n">
        <v>0</v>
      </c>
      <c r="C6" s="5" t="n">
        <v>34909</v>
      </c>
      <c r="D6" s="5" t="n">
        <v>51994</v>
      </c>
      <c r="E6" s="5" t="n">
        <v>34909</v>
      </c>
    </row>
    <row r="7" spans="1:5">
      <c r="A7" s="4" t="s">
        <v>94</v>
      </c>
      <c r="B7" s="5" t="n">
        <v>194</v>
      </c>
      <c r="C7" s="5" t="n">
        <v>95</v>
      </c>
      <c r="D7" s="5" t="n">
        <v>635</v>
      </c>
      <c r="E7" s="5" t="n">
        <v>327</v>
      </c>
    </row>
    <row r="8" spans="1:5">
      <c r="A8" s="4" t="s">
        <v>95</v>
      </c>
      <c r="B8" s="5" t="n">
        <v>-3052</v>
      </c>
      <c r="C8" s="5" t="n">
        <v>42437</v>
      </c>
      <c r="D8" s="5" t="n">
        <v>57875</v>
      </c>
      <c r="E8" s="5" t="n">
        <v>34493</v>
      </c>
    </row>
    <row r="9" spans="1:5">
      <c r="A9" s="4" t="s">
        <v>96</v>
      </c>
      <c r="B9" s="7" t="n">
        <v>-890</v>
      </c>
      <c r="C9" s="7" t="n">
        <v>45190</v>
      </c>
      <c r="D9" s="7" t="n">
        <v>62158</v>
      </c>
      <c r="E9" s="7" t="n">
        <v>197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4</v>
      </c>
    </row>
    <row r="2" spans="1:3">
      <c r="A2" s="3" t="s">
        <v>98</v>
      </c>
    </row>
    <row r="3" spans="1:3">
      <c r="A3" s="4" t="s">
        <v>99</v>
      </c>
      <c r="B3" s="7" t="n">
        <v>163437</v>
      </c>
      <c r="C3" s="7" t="n">
        <v>211151</v>
      </c>
    </row>
    <row r="4" spans="1:3">
      <c r="A4" s="4" t="s">
        <v>100</v>
      </c>
      <c r="B4" s="5" t="n">
        <v>113294</v>
      </c>
      <c r="C4" s="5" t="n">
        <v>125883</v>
      </c>
    </row>
    <row r="5" spans="1:3">
      <c r="A5" s="4" t="s">
        <v>101</v>
      </c>
      <c r="B5" s="5" t="n">
        <v>78046</v>
      </c>
      <c r="C5" s="5" t="n">
        <v>77187</v>
      </c>
    </row>
    <row r="6" spans="1:3">
      <c r="A6" s="4" t="s">
        <v>102</v>
      </c>
      <c r="B6" s="5" t="n">
        <v>0</v>
      </c>
      <c r="C6" s="5" t="n">
        <v>285578</v>
      </c>
    </row>
    <row r="7" spans="1:3">
      <c r="A7" s="4" t="s">
        <v>103</v>
      </c>
      <c r="B7" s="5" t="n">
        <v>43386</v>
      </c>
      <c r="C7" s="5" t="n">
        <v>30526</v>
      </c>
    </row>
    <row r="8" spans="1:3">
      <c r="A8" s="4" t="s">
        <v>104</v>
      </c>
      <c r="B8" s="5" t="n">
        <v>398163</v>
      </c>
      <c r="C8" s="5" t="n">
        <v>730325</v>
      </c>
    </row>
    <row r="9" spans="1:3">
      <c r="A9" s="4" t="s">
        <v>105</v>
      </c>
      <c r="B9" s="5" t="n">
        <v>63065</v>
      </c>
      <c r="C9" s="5" t="n">
        <v>56729</v>
      </c>
    </row>
    <row r="10" spans="1:3">
      <c r="A10" s="4" t="s">
        <v>106</v>
      </c>
      <c r="B10" s="5" t="n">
        <v>271828</v>
      </c>
      <c r="C10" s="5" t="n">
        <v>260415</v>
      </c>
    </row>
    <row r="11" spans="1:3">
      <c r="A11" s="4" t="s">
        <v>107</v>
      </c>
      <c r="B11" s="5" t="n">
        <v>66501</v>
      </c>
      <c r="C11" s="5" t="n">
        <v>52375</v>
      </c>
    </row>
    <row r="12" spans="1:3">
      <c r="A12" s="4" t="s">
        <v>108</v>
      </c>
      <c r="B12" s="5" t="n">
        <v>79785</v>
      </c>
      <c r="C12" s="5" t="n">
        <v>24430</v>
      </c>
    </row>
    <row r="13" spans="1:3">
      <c r="A13" s="4" t="s">
        <v>109</v>
      </c>
      <c r="B13" s="5" t="n">
        <v>879342</v>
      </c>
      <c r="C13" s="5" t="n">
        <v>1124274</v>
      </c>
    </row>
    <row r="14" spans="1:3">
      <c r="A14" s="3" t="s">
        <v>110</v>
      </c>
    </row>
    <row r="15" spans="1:3">
      <c r="A15" s="4" t="s">
        <v>111</v>
      </c>
      <c r="B15" s="5" t="n">
        <v>62291</v>
      </c>
      <c r="C15" s="5" t="n">
        <v>76914</v>
      </c>
    </row>
    <row r="16" spans="1:3">
      <c r="A16" s="4" t="s">
        <v>112</v>
      </c>
      <c r="B16" s="5" t="n">
        <v>19333</v>
      </c>
      <c r="C16" s="5" t="n">
        <v>26421</v>
      </c>
    </row>
    <row r="17" spans="1:3">
      <c r="A17" s="4" t="s">
        <v>113</v>
      </c>
      <c r="B17" s="5" t="n">
        <v>0</v>
      </c>
      <c r="C17" s="5" t="n">
        <v>7500</v>
      </c>
    </row>
    <row r="18" spans="1:3">
      <c r="A18" s="4" t="s">
        <v>114</v>
      </c>
      <c r="B18" s="5" t="n">
        <v>4250</v>
      </c>
      <c r="C18" s="5" t="n">
        <v>4838</v>
      </c>
    </row>
    <row r="19" spans="1:3">
      <c r="A19" s="4" t="s">
        <v>115</v>
      </c>
      <c r="B19" s="5" t="n">
        <v>0</v>
      </c>
      <c r="C19" s="5" t="n">
        <v>143763</v>
      </c>
    </row>
    <row r="20" spans="1:3">
      <c r="A20" s="4" t="s">
        <v>116</v>
      </c>
      <c r="B20" s="5" t="n">
        <v>43687</v>
      </c>
      <c r="C20" s="5" t="n">
        <v>40965</v>
      </c>
    </row>
    <row r="21" spans="1:3">
      <c r="A21" s="4" t="s">
        <v>117</v>
      </c>
      <c r="B21" s="5" t="n">
        <v>129561</v>
      </c>
      <c r="C21" s="5" t="n">
        <v>300401</v>
      </c>
    </row>
    <row r="22" spans="1:3">
      <c r="A22" s="4" t="s">
        <v>118</v>
      </c>
      <c r="B22" s="5" t="n">
        <v>286367</v>
      </c>
      <c r="C22" s="5" t="n">
        <v>452945</v>
      </c>
    </row>
    <row r="23" spans="1:3">
      <c r="A23" s="4" t="s">
        <v>119</v>
      </c>
      <c r="B23" s="5" t="n">
        <v>1782</v>
      </c>
      <c r="C23" s="5" t="n">
        <v>1564</v>
      </c>
    </row>
    <row r="24" spans="1:3">
      <c r="A24" s="4" t="s">
        <v>120</v>
      </c>
      <c r="B24" s="5" t="n">
        <v>19742</v>
      </c>
      <c r="C24" s="5" t="n">
        <v>20213</v>
      </c>
    </row>
    <row r="25" spans="1:3">
      <c r="A25" s="4" t="s">
        <v>121</v>
      </c>
      <c r="B25" s="5" t="n">
        <v>87525</v>
      </c>
      <c r="C25" s="5" t="n">
        <v>47972</v>
      </c>
    </row>
    <row r="26" spans="1:3">
      <c r="A26" s="4" t="s">
        <v>122</v>
      </c>
      <c r="B26" s="5" t="n">
        <v>524977</v>
      </c>
      <c r="C26" s="5" t="n">
        <v>823095</v>
      </c>
    </row>
    <row r="27" spans="1:3">
      <c r="A27" s="3" t="s">
        <v>123</v>
      </c>
    </row>
    <row r="28" spans="1:3">
      <c r="A28" s="4" t="s">
        <v>124</v>
      </c>
      <c r="B28" s="5" t="n">
        <v>16508</v>
      </c>
      <c r="C28" s="5" t="n">
        <v>16384</v>
      </c>
    </row>
    <row r="29" spans="1:3">
      <c r="A29" s="4" t="s">
        <v>125</v>
      </c>
      <c r="B29" s="5" t="n">
        <v>189716</v>
      </c>
      <c r="C29" s="5" t="n">
        <v>181213</v>
      </c>
    </row>
    <row r="30" spans="1:3">
      <c r="A30" s="4" t="s">
        <v>126</v>
      </c>
      <c r="B30" s="5" t="n">
        <v>-658017</v>
      </c>
      <c r="C30" s="5" t="n">
        <v>-640212</v>
      </c>
    </row>
    <row r="31" spans="1:3">
      <c r="A31" s="4" t="s">
        <v>127</v>
      </c>
      <c r="B31" s="5" t="n">
        <v>923622</v>
      </c>
      <c r="C31" s="5" t="n">
        <v>915466</v>
      </c>
    </row>
    <row r="32" spans="1:3">
      <c r="A32" s="4" t="s">
        <v>128</v>
      </c>
      <c r="B32" s="5" t="n">
        <v>-117464</v>
      </c>
      <c r="C32" s="5" t="n">
        <v>-171672</v>
      </c>
    </row>
    <row r="33" spans="1:3">
      <c r="A33" s="4" t="s">
        <v>129</v>
      </c>
      <c r="B33" s="5" t="n">
        <v>-2434</v>
      </c>
      <c r="C33" s="5" t="n">
        <v>-3070</v>
      </c>
    </row>
    <row r="34" spans="1:3">
      <c r="A34" s="4" t="s">
        <v>130</v>
      </c>
      <c r="B34" s="5" t="n">
        <v>2434</v>
      </c>
      <c r="C34" s="5" t="n">
        <v>3070</v>
      </c>
    </row>
    <row r="35" spans="1:3">
      <c r="A35" s="4" t="s">
        <v>131</v>
      </c>
      <c r="B35" s="5" t="n">
        <v>354365</v>
      </c>
      <c r="C35" s="5" t="n">
        <v>301179</v>
      </c>
    </row>
    <row r="36" spans="1:3">
      <c r="A36" s="4" t="s">
        <v>132</v>
      </c>
      <c r="B36" s="7" t="n">
        <v>879342</v>
      </c>
      <c r="C36" s="7" t="n">
        <v>11242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97</v>
      </c>
      <c r="B1" s="2" t="s">
        <v>2</v>
      </c>
      <c r="C1" s="2" t="s">
        <v>298</v>
      </c>
      <c r="D1" s="2" t="s">
        <v>4</v>
      </c>
      <c r="E1" s="2" t="s">
        <v>63</v>
      </c>
      <c r="F1" s="2" t="s">
        <v>299</v>
      </c>
      <c r="G1" s="2" t="s">
        <v>300</v>
      </c>
    </row>
    <row r="2" spans="1:7">
      <c r="A2" s="3" t="s">
        <v>301</v>
      </c>
    </row>
    <row r="3" spans="1:7">
      <c r="A3" s="4" t="s">
        <v>92</v>
      </c>
      <c r="B3" s="7" t="n">
        <v>93875</v>
      </c>
      <c r="D3" s="7" t="n">
        <v>151115</v>
      </c>
    </row>
    <row r="4" spans="1:7">
      <c r="A4" s="4" t="s">
        <v>302</v>
      </c>
      <c r="B4" s="5" t="n">
        <v>23589</v>
      </c>
      <c r="D4" s="5" t="n">
        <v>20557</v>
      </c>
    </row>
    <row r="5" spans="1:7">
      <c r="A5" s="4" t="s">
        <v>303</v>
      </c>
      <c r="B5" s="5" t="n">
        <v>-354365</v>
      </c>
      <c r="C5" s="7" t="n">
        <v>-353253</v>
      </c>
      <c r="D5" s="5" t="n">
        <v>-301179</v>
      </c>
      <c r="E5" s="7" t="n">
        <v>-585630</v>
      </c>
      <c r="F5" s="7" t="n">
        <v>-537565</v>
      </c>
      <c r="G5" s="7" t="n">
        <v>-558712</v>
      </c>
    </row>
    <row r="6" spans="1:7">
      <c r="A6" s="4" t="s">
        <v>304</v>
      </c>
    </row>
    <row r="7" spans="1:7">
      <c r="A7" s="3" t="s">
        <v>301</v>
      </c>
    </row>
    <row r="8" spans="1:7">
      <c r="A8" s="4" t="s">
        <v>303</v>
      </c>
      <c r="B8" s="7" t="n">
        <v>117464</v>
      </c>
      <c r="C8" s="7" t="n">
        <v>114412</v>
      </c>
      <c r="D8" s="7" t="n">
        <v>171672</v>
      </c>
      <c r="E8" s="7" t="n">
        <v>139752</v>
      </c>
      <c r="F8" s="7" t="n">
        <v>182189</v>
      </c>
      <c r="G8" s="7" t="n">
        <v>1742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5</v>
      </c>
      <c r="B1" s="2" t="s">
        <v>1</v>
      </c>
    </row>
    <row r="2" spans="1:3">
      <c r="B2" s="2" t="s">
        <v>2</v>
      </c>
      <c r="C2" s="2" t="s">
        <v>63</v>
      </c>
    </row>
    <row r="3" spans="1:3">
      <c r="A3" s="3" t="s">
        <v>178</v>
      </c>
    </row>
    <row r="4" spans="1:3">
      <c r="A4" s="4" t="s">
        <v>232</v>
      </c>
      <c r="B4" s="4" t="s">
        <v>233</v>
      </c>
    </row>
    <row r="5" spans="1:3">
      <c r="A5" s="3" t="s">
        <v>306</v>
      </c>
    </row>
    <row r="6" spans="1:3">
      <c r="A6" s="4" t="s">
        <v>307</v>
      </c>
      <c r="B6" s="7" t="n">
        <v>206</v>
      </c>
      <c r="C6" s="7" t="n">
        <v>75</v>
      </c>
    </row>
    <row r="7" spans="1:3">
      <c r="A7" s="4" t="s">
        <v>308</v>
      </c>
      <c r="B7" s="5" t="n">
        <v>53555</v>
      </c>
    </row>
    <row r="8" spans="1:3">
      <c r="A8" s="4" t="s">
        <v>309</v>
      </c>
    </row>
    <row r="9" spans="1:3">
      <c r="A9" s="3" t="s">
        <v>306</v>
      </c>
    </row>
    <row r="10" spans="1:3">
      <c r="A10" s="4" t="s">
        <v>307</v>
      </c>
      <c r="B10" s="5" t="n">
        <v>200</v>
      </c>
    </row>
    <row r="11" spans="1:3">
      <c r="A11" s="4" t="s">
        <v>308</v>
      </c>
      <c r="B11" s="5" t="n">
        <v>60800</v>
      </c>
    </row>
    <row r="12" spans="1:3">
      <c r="A12" s="4" t="s">
        <v>310</v>
      </c>
    </row>
    <row r="13" spans="1:3">
      <c r="A13" s="3" t="s">
        <v>306</v>
      </c>
    </row>
    <row r="14" spans="1:3">
      <c r="A14" s="4" t="s">
        <v>307</v>
      </c>
      <c r="B14" s="7" t="n">
        <v>3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4</v>
      </c>
    </row>
    <row r="2" spans="1:3">
      <c r="A2" s="3" t="s">
        <v>312</v>
      </c>
    </row>
    <row r="3" spans="1:3">
      <c r="A3" s="4" t="s">
        <v>313</v>
      </c>
      <c r="B3" s="7" t="n">
        <v>31901</v>
      </c>
      <c r="C3" s="7" t="n">
        <v>29661</v>
      </c>
    </row>
    <row r="4" spans="1:3">
      <c r="A4" s="4" t="s">
        <v>314</v>
      </c>
      <c r="B4" s="5" t="n">
        <v>140071</v>
      </c>
      <c r="C4" s="5" t="n">
        <v>140083</v>
      </c>
    </row>
    <row r="5" spans="1:3">
      <c r="A5" s="4" t="s">
        <v>315</v>
      </c>
      <c r="B5" s="5" t="n">
        <v>171972</v>
      </c>
      <c r="C5" s="5" t="n">
        <v>169744</v>
      </c>
    </row>
    <row r="6" spans="1:3">
      <c r="A6" s="4" t="s">
        <v>316</v>
      </c>
      <c r="B6" s="5" t="n">
        <v>-108907</v>
      </c>
      <c r="C6" s="5" t="n">
        <v>-113015</v>
      </c>
    </row>
    <row r="7" spans="1:3">
      <c r="A7" s="4" t="s">
        <v>317</v>
      </c>
      <c r="B7" s="7" t="n">
        <v>63065</v>
      </c>
      <c r="C7" s="7" t="n">
        <v>567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2</v>
      </c>
      <c r="D1" s="2" t="s">
        <v>1</v>
      </c>
    </row>
    <row r="2" spans="1:5">
      <c r="B2" s="2" t="s">
        <v>2</v>
      </c>
      <c r="C2" s="2" t="s">
        <v>63</v>
      </c>
      <c r="D2" s="2" t="s">
        <v>2</v>
      </c>
      <c r="E2" s="2" t="s">
        <v>63</v>
      </c>
    </row>
    <row r="3" spans="1:5">
      <c r="A3" s="3" t="s">
        <v>319</v>
      </c>
    </row>
    <row r="4" spans="1:5">
      <c r="A4" s="4" t="s">
        <v>320</v>
      </c>
      <c r="B4" s="7" t="n">
        <v>133386</v>
      </c>
      <c r="C4" s="7" t="n">
        <v>159788</v>
      </c>
      <c r="D4" s="7" t="n">
        <v>280060</v>
      </c>
      <c r="E4" s="7" t="n">
        <v>318340</v>
      </c>
    </row>
    <row r="5" spans="1:5">
      <c r="A5" s="4" t="s">
        <v>321</v>
      </c>
    </row>
    <row r="6" spans="1:5">
      <c r="A6" s="3" t="s">
        <v>319</v>
      </c>
    </row>
    <row r="7" spans="1:5">
      <c r="A7" s="4" t="s">
        <v>320</v>
      </c>
      <c r="B7" s="5" t="n">
        <v>97189</v>
      </c>
      <c r="C7" s="5" t="n">
        <v>109883</v>
      </c>
      <c r="D7" s="5" t="n">
        <v>202001</v>
      </c>
      <c r="E7" s="5" t="n">
        <v>218139</v>
      </c>
    </row>
    <row r="8" spans="1:5">
      <c r="A8" s="4" t="s">
        <v>322</v>
      </c>
    </row>
    <row r="9" spans="1:5">
      <c r="A9" s="3" t="s">
        <v>319</v>
      </c>
    </row>
    <row r="10" spans="1:5">
      <c r="A10" s="4" t="s">
        <v>320</v>
      </c>
      <c r="B10" s="7" t="n">
        <v>36197</v>
      </c>
      <c r="C10" s="7" t="n">
        <v>49905</v>
      </c>
      <c r="D10" s="7" t="n">
        <v>78059</v>
      </c>
      <c r="E10" s="7" t="n">
        <v>1002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4</v>
      </c>
    </row>
    <row r="2" spans="1:3">
      <c r="A2" s="3" t="s">
        <v>181</v>
      </c>
    </row>
    <row r="3" spans="1:3">
      <c r="A3" s="4" t="s">
        <v>100</v>
      </c>
      <c r="B3" s="7" t="n">
        <v>113294</v>
      </c>
      <c r="C3" s="7" t="n">
        <v>125883</v>
      </c>
    </row>
    <row r="4" spans="1:3">
      <c r="A4" s="4" t="s">
        <v>324</v>
      </c>
      <c r="B4" s="5" t="n">
        <v>5177</v>
      </c>
      <c r="C4" s="5" t="n">
        <v>3747</v>
      </c>
    </row>
    <row r="5" spans="1:3">
      <c r="A5" s="4" t="s">
        <v>325</v>
      </c>
      <c r="B5" s="5" t="n">
        <v>1334</v>
      </c>
      <c r="C5" s="7" t="n">
        <v>3707</v>
      </c>
    </row>
    <row r="6" spans="1:3">
      <c r="A6" s="4" t="s">
        <v>326</v>
      </c>
      <c r="B6" s="7" t="n">
        <v>1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7</v>
      </c>
      <c r="B1" s="2" t="s">
        <v>62</v>
      </c>
      <c r="D1" s="2" t="s">
        <v>1</v>
      </c>
    </row>
    <row r="2" spans="1:5">
      <c r="B2" s="2" t="s">
        <v>2</v>
      </c>
      <c r="C2" s="2" t="s">
        <v>63</v>
      </c>
      <c r="D2" s="2" t="s">
        <v>2</v>
      </c>
      <c r="E2" s="2" t="s">
        <v>63</v>
      </c>
    </row>
    <row r="3" spans="1:5">
      <c r="A3" s="3" t="s">
        <v>328</v>
      </c>
    </row>
    <row r="4" spans="1:5">
      <c r="A4" s="4" t="s">
        <v>70</v>
      </c>
      <c r="B4" s="7" t="n">
        <v>1929</v>
      </c>
      <c r="C4" s="7" t="n">
        <v>46</v>
      </c>
      <c r="D4" s="7" t="n">
        <v>3900</v>
      </c>
      <c r="E4" s="7" t="n">
        <v>17</v>
      </c>
    </row>
    <row r="5" spans="1:5">
      <c r="A5" s="4" t="s">
        <v>329</v>
      </c>
    </row>
    <row r="6" spans="1:5">
      <c r="A6" s="3" t="s">
        <v>328</v>
      </c>
    </row>
    <row r="7" spans="1:5">
      <c r="A7" s="4" t="s">
        <v>330</v>
      </c>
      <c r="D7" s="5" t="n">
        <v>2912</v>
      </c>
      <c r="E7" s="5" t="n">
        <v>1687</v>
      </c>
    </row>
    <row r="8" spans="1:5">
      <c r="A8" s="4" t="s">
        <v>70</v>
      </c>
      <c r="D8" s="5" t="n">
        <v>2189</v>
      </c>
      <c r="E8" s="5" t="n">
        <v>20</v>
      </c>
    </row>
    <row r="9" spans="1:5">
      <c r="A9" s="4" t="s">
        <v>331</v>
      </c>
      <c r="D9" s="5" t="n">
        <v>-2693</v>
      </c>
      <c r="E9" s="5" t="n">
        <v>-1115</v>
      </c>
    </row>
    <row r="10" spans="1:5">
      <c r="A10" s="4" t="s">
        <v>332</v>
      </c>
      <c r="D10" s="5" t="n">
        <v>-406</v>
      </c>
      <c r="E10" s="5" t="n">
        <v>-12</v>
      </c>
    </row>
    <row r="11" spans="1:5">
      <c r="A11" s="4" t="s">
        <v>333</v>
      </c>
      <c r="D11" s="5" t="n">
        <v>-4</v>
      </c>
      <c r="E11" s="5" t="n">
        <v>-18</v>
      </c>
    </row>
    <row r="12" spans="1:5">
      <c r="A12" s="4" t="s">
        <v>334</v>
      </c>
      <c r="B12" s="5" t="n">
        <v>1998</v>
      </c>
      <c r="C12" s="5" t="n">
        <v>562</v>
      </c>
      <c r="D12" s="5" t="n">
        <v>1998</v>
      </c>
      <c r="E12" s="5" t="n">
        <v>562</v>
      </c>
    </row>
    <row r="13" spans="1:5">
      <c r="A13" s="4" t="s">
        <v>335</v>
      </c>
    </row>
    <row r="14" spans="1:5">
      <c r="A14" s="3" t="s">
        <v>328</v>
      </c>
    </row>
    <row r="15" spans="1:5">
      <c r="A15" s="4" t="s">
        <v>330</v>
      </c>
      <c r="D15" s="5" t="n">
        <v>0</v>
      </c>
      <c r="E15" s="5" t="n">
        <v>46</v>
      </c>
    </row>
    <row r="16" spans="1:5">
      <c r="A16" s="4" t="s">
        <v>70</v>
      </c>
      <c r="D16" s="5" t="n">
        <v>939</v>
      </c>
      <c r="E16" s="5" t="n">
        <v>0</v>
      </c>
    </row>
    <row r="17" spans="1:5">
      <c r="A17" s="4" t="s">
        <v>331</v>
      </c>
      <c r="D17" s="5" t="n">
        <v>-628</v>
      </c>
      <c r="E17" s="5" t="n">
        <v>-46</v>
      </c>
    </row>
    <row r="18" spans="1:5">
      <c r="A18" s="4" t="s">
        <v>332</v>
      </c>
      <c r="D18" s="5" t="n">
        <v>-302</v>
      </c>
      <c r="E18" s="5" t="n">
        <v>0</v>
      </c>
    </row>
    <row r="19" spans="1:5">
      <c r="A19" s="4" t="s">
        <v>333</v>
      </c>
      <c r="D19" s="5" t="n">
        <v>0</v>
      </c>
      <c r="E19" s="5" t="n">
        <v>0</v>
      </c>
    </row>
    <row r="20" spans="1:5">
      <c r="A20" s="4" t="s">
        <v>334</v>
      </c>
      <c r="B20" s="5" t="n">
        <v>9</v>
      </c>
      <c r="C20" s="5" t="n">
        <v>0</v>
      </c>
      <c r="D20" s="5" t="n">
        <v>9</v>
      </c>
      <c r="E20" s="5" t="n">
        <v>0</v>
      </c>
    </row>
    <row r="21" spans="1:5">
      <c r="A21" s="4" t="s">
        <v>336</v>
      </c>
    </row>
    <row r="22" spans="1:5">
      <c r="A22" s="3" t="s">
        <v>328</v>
      </c>
    </row>
    <row r="23" spans="1:5">
      <c r="A23" s="4" t="s">
        <v>70</v>
      </c>
      <c r="B23" s="5" t="n">
        <v>1700</v>
      </c>
      <c r="C23" s="7" t="n">
        <v>100</v>
      </c>
      <c r="D23" s="5" t="n">
        <v>3100</v>
      </c>
      <c r="E23" s="7" t="n">
        <v>100</v>
      </c>
    </row>
    <row r="24" spans="1:5">
      <c r="A24" s="4" t="s">
        <v>337</v>
      </c>
    </row>
    <row r="25" spans="1:5">
      <c r="A25" s="3" t="s">
        <v>328</v>
      </c>
    </row>
    <row r="26" spans="1:5">
      <c r="A26" s="4" t="s">
        <v>330</v>
      </c>
      <c r="D26" s="5" t="n">
        <v>1900</v>
      </c>
    </row>
    <row r="27" spans="1:5">
      <c r="A27" s="4" t="s">
        <v>70</v>
      </c>
      <c r="B27" s="5" t="n">
        <v>300</v>
      </c>
      <c r="D27" s="5" t="n">
        <v>800</v>
      </c>
    </row>
    <row r="28" spans="1:5">
      <c r="A28" s="4" t="s">
        <v>334</v>
      </c>
      <c r="B28" s="7" t="n">
        <v>600</v>
      </c>
      <c r="D28" s="7" t="n">
        <v>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8</v>
      </c>
      <c r="B1" s="2" t="s">
        <v>339</v>
      </c>
      <c r="C1" s="2" t="s">
        <v>2</v>
      </c>
      <c r="D1" s="2" t="s">
        <v>63</v>
      </c>
      <c r="E1" s="2" t="s">
        <v>2</v>
      </c>
      <c r="F1" s="2" t="s">
        <v>63</v>
      </c>
    </row>
    <row r="2" spans="1:6">
      <c r="A2" s="3" t="s">
        <v>340</v>
      </c>
    </row>
    <row r="3" spans="1:6">
      <c r="A3" s="4" t="s">
        <v>158</v>
      </c>
      <c r="E3" s="7" t="n">
        <v>33444</v>
      </c>
      <c r="F3" s="7" t="n">
        <v>0</v>
      </c>
    </row>
    <row r="4" spans="1:6">
      <c r="A4" s="4" t="s">
        <v>341</v>
      </c>
      <c r="E4" s="5" t="n">
        <v>8595</v>
      </c>
    </row>
    <row r="5" spans="1:6">
      <c r="A5" s="4" t="s">
        <v>65</v>
      </c>
      <c r="C5" s="7" t="n">
        <v>133386</v>
      </c>
      <c r="D5" s="7" t="n">
        <v>159788</v>
      </c>
      <c r="E5" s="5" t="n">
        <v>280060</v>
      </c>
      <c r="F5" s="7" t="n">
        <v>318340</v>
      </c>
    </row>
    <row r="6" spans="1:6">
      <c r="A6" s="4" t="s">
        <v>342</v>
      </c>
    </row>
    <row r="7" spans="1:6">
      <c r="A7" s="3" t="s">
        <v>340</v>
      </c>
    </row>
    <row r="8" spans="1:6">
      <c r="A8" s="4" t="s">
        <v>343</v>
      </c>
      <c r="B8" s="4" t="s">
        <v>344</v>
      </c>
    </row>
    <row r="9" spans="1:6">
      <c r="A9" s="4" t="s">
        <v>158</v>
      </c>
      <c r="B9" s="7" t="n">
        <v>33400</v>
      </c>
    </row>
    <row r="10" spans="1:6">
      <c r="A10" s="4" t="s">
        <v>341</v>
      </c>
      <c r="B10" s="5" t="n">
        <v>8600</v>
      </c>
    </row>
    <row r="11" spans="1:6">
      <c r="A11" s="4" t="s">
        <v>345</v>
      </c>
      <c r="B11" s="5" t="n">
        <v>18000</v>
      </c>
    </row>
    <row r="12" spans="1:6">
      <c r="A12" s="4" t="s">
        <v>346</v>
      </c>
      <c r="B12" s="5" t="n">
        <v>7300</v>
      </c>
    </row>
    <row r="13" spans="1:6">
      <c r="A13" s="4" t="s">
        <v>347</v>
      </c>
      <c r="C13" s="7" t="n">
        <v>200</v>
      </c>
      <c r="E13" s="7" t="n">
        <v>200</v>
      </c>
    </row>
    <row r="14" spans="1:6">
      <c r="A14" s="4" t="s">
        <v>65</v>
      </c>
      <c r="B14" s="5" t="n">
        <v>2000</v>
      </c>
    </row>
    <row r="15" spans="1:6">
      <c r="A15" s="4" t="s">
        <v>348</v>
      </c>
    </row>
    <row r="16" spans="1:6">
      <c r="A16" s="3" t="s">
        <v>340</v>
      </c>
    </row>
    <row r="17" spans="1:6">
      <c r="A17" s="4" t="s">
        <v>345</v>
      </c>
      <c r="B17" s="5" t="n">
        <v>3700</v>
      </c>
    </row>
    <row r="18" spans="1:6">
      <c r="A18" s="4" t="s">
        <v>349</v>
      </c>
    </row>
    <row r="19" spans="1:6">
      <c r="A19" s="3" t="s">
        <v>340</v>
      </c>
    </row>
    <row r="20" spans="1:6">
      <c r="A20" s="4" t="s">
        <v>345</v>
      </c>
      <c r="B20" s="5" t="n">
        <v>13600</v>
      </c>
    </row>
    <row r="21" spans="1:6">
      <c r="A21" s="4" t="s">
        <v>350</v>
      </c>
    </row>
    <row r="22" spans="1:6">
      <c r="A22" s="3" t="s">
        <v>340</v>
      </c>
    </row>
    <row r="23" spans="1:6">
      <c r="A23" s="4" t="s">
        <v>345</v>
      </c>
      <c r="B23" s="7"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s>
  <sheetData>
    <row r="1" spans="1:12">
      <c r="A1" s="1" t="s">
        <v>351</v>
      </c>
      <c r="B1" s="2" t="s">
        <v>352</v>
      </c>
      <c r="C1" s="2" t="s">
        <v>353</v>
      </c>
      <c r="D1" s="2" t="s">
        <v>354</v>
      </c>
      <c r="E1" s="2" t="s">
        <v>355</v>
      </c>
      <c r="F1" s="2" t="s">
        <v>356</v>
      </c>
      <c r="G1" s="2" t="s">
        <v>357</v>
      </c>
      <c r="H1" s="2" t="s">
        <v>2</v>
      </c>
      <c r="I1" s="2" t="s">
        <v>298</v>
      </c>
      <c r="J1" s="2" t="s">
        <v>63</v>
      </c>
      <c r="K1" s="2" t="s">
        <v>2</v>
      </c>
      <c r="L1" s="2" t="s">
        <v>63</v>
      </c>
    </row>
    <row r="2" spans="1:12">
      <c r="A2" s="3" t="s">
        <v>358</v>
      </c>
    </row>
    <row r="3" spans="1:12">
      <c r="A3" s="4" t="s">
        <v>157</v>
      </c>
      <c r="K3" s="7" t="n">
        <v>8726000</v>
      </c>
      <c r="L3" s="7" t="n">
        <v>0</v>
      </c>
    </row>
    <row r="4" spans="1:12">
      <c r="A4" s="4" t="s">
        <v>71</v>
      </c>
      <c r="H4" s="7" t="n">
        <v>-768000</v>
      </c>
      <c r="J4" s="7" t="n">
        <v>3543000</v>
      </c>
      <c r="K4" s="5" t="n">
        <v>-2124000</v>
      </c>
      <c r="L4" s="5" t="n">
        <v>27019000</v>
      </c>
    </row>
    <row r="5" spans="1:12">
      <c r="A5" s="4" t="s">
        <v>359</v>
      </c>
      <c r="H5" s="5" t="n">
        <v>900000</v>
      </c>
      <c r="K5" s="5" t="n">
        <v>2500000</v>
      </c>
    </row>
    <row r="6" spans="1:12">
      <c r="A6" s="4" t="s">
        <v>360</v>
      </c>
      <c r="H6" s="5" t="n">
        <v>800000</v>
      </c>
    </row>
    <row r="7" spans="1:12">
      <c r="A7" s="4" t="s">
        <v>361</v>
      </c>
    </row>
    <row r="8" spans="1:12">
      <c r="A8" s="3" t="s">
        <v>358</v>
      </c>
    </row>
    <row r="9" spans="1:12">
      <c r="A9" s="4" t="s">
        <v>362</v>
      </c>
      <c r="I9" s="7" t="n">
        <v>-22400000</v>
      </c>
    </row>
    <row r="10" spans="1:12">
      <c r="A10" s="4" t="s">
        <v>363</v>
      </c>
      <c r="I10" s="5" t="n">
        <v>18200000</v>
      </c>
    </row>
    <row r="11" spans="1:12">
      <c r="A11" s="4" t="s">
        <v>364</v>
      </c>
      <c r="C11" s="4" t="s">
        <v>365</v>
      </c>
    </row>
    <row r="12" spans="1:12">
      <c r="A12" s="4" t="s">
        <v>157</v>
      </c>
      <c r="C12" s="7" t="n">
        <v>214500000</v>
      </c>
    </row>
    <row r="13" spans="1:12">
      <c r="A13" s="4" t="s">
        <v>366</v>
      </c>
      <c r="C13" s="7" t="n">
        <v>3000000</v>
      </c>
      <c r="H13" s="5" t="n">
        <v>700000</v>
      </c>
    </row>
    <row r="14" spans="1:12">
      <c r="A14" s="4" t="s">
        <v>367</v>
      </c>
      <c r="I14" s="5" t="n">
        <v>-4200000</v>
      </c>
    </row>
    <row r="15" spans="1:12">
      <c r="A15" s="4" t="s">
        <v>71</v>
      </c>
      <c r="H15" s="5" t="n">
        <v>300000</v>
      </c>
      <c r="I15" s="5" t="n">
        <v>3300000</v>
      </c>
    </row>
    <row r="16" spans="1:12">
      <c r="A16" s="4" t="s">
        <v>359</v>
      </c>
      <c r="I16" s="5" t="n">
        <v>2700000</v>
      </c>
    </row>
    <row r="17" spans="1:12">
      <c r="A17" s="4" t="s">
        <v>368</v>
      </c>
    </row>
    <row r="18" spans="1:12">
      <c r="A18" s="3" t="s">
        <v>358</v>
      </c>
    </row>
    <row r="19" spans="1:12">
      <c r="A19" s="4" t="s">
        <v>364</v>
      </c>
      <c r="F19" s="4" t="s">
        <v>369</v>
      </c>
    </row>
    <row r="20" spans="1:12">
      <c r="A20" s="4" t="s">
        <v>157</v>
      </c>
      <c r="F20" s="7" t="n">
        <v>23600000</v>
      </c>
    </row>
    <row r="21" spans="1:12">
      <c r="A21" s="4" t="s">
        <v>71</v>
      </c>
      <c r="L21" s="5" t="n">
        <v>9500000</v>
      </c>
    </row>
    <row r="22" spans="1:12">
      <c r="A22" s="4" t="s">
        <v>370</v>
      </c>
    </row>
    <row r="23" spans="1:12">
      <c r="A23" s="3" t="s">
        <v>358</v>
      </c>
    </row>
    <row r="24" spans="1:12">
      <c r="A24" s="4" t="s">
        <v>364</v>
      </c>
      <c r="G24" s="4" t="s">
        <v>371</v>
      </c>
    </row>
    <row r="25" spans="1:12">
      <c r="A25" s="4" t="s">
        <v>157</v>
      </c>
      <c r="G25" s="7" t="n">
        <v>12500000</v>
      </c>
    </row>
    <row r="26" spans="1:12">
      <c r="A26" s="4" t="s">
        <v>71</v>
      </c>
      <c r="J26" s="5" t="n">
        <v>2600000</v>
      </c>
      <c r="L26" s="5" t="n">
        <v>4300000</v>
      </c>
    </row>
    <row r="27" spans="1:12">
      <c r="A27" s="4" t="s">
        <v>372</v>
      </c>
    </row>
    <row r="28" spans="1:12">
      <c r="A28" s="3" t="s">
        <v>358</v>
      </c>
    </row>
    <row r="29" spans="1:12">
      <c r="A29" s="4" t="s">
        <v>364</v>
      </c>
      <c r="E29" s="4" t="s">
        <v>373</v>
      </c>
    </row>
    <row r="30" spans="1:12">
      <c r="A30" s="4" t="s">
        <v>157</v>
      </c>
      <c r="E30" s="7" t="n">
        <v>6000000</v>
      </c>
    </row>
    <row r="31" spans="1:12">
      <c r="A31" s="4" t="s">
        <v>374</v>
      </c>
      <c r="G31" s="7" t="n">
        <v>1500000</v>
      </c>
    </row>
    <row r="32" spans="1:12">
      <c r="A32" s="4" t="s">
        <v>71</v>
      </c>
      <c r="E32" s="7" t="n">
        <v>4600000</v>
      </c>
      <c r="H32" s="5" t="n">
        <v>-100000</v>
      </c>
    </row>
    <row r="33" spans="1:12">
      <c r="A33" s="4" t="s">
        <v>375</v>
      </c>
    </row>
    <row r="34" spans="1:12">
      <c r="A34" s="3" t="s">
        <v>358</v>
      </c>
    </row>
    <row r="35" spans="1:12">
      <c r="A35" s="4" t="s">
        <v>364</v>
      </c>
      <c r="B35" s="4" t="s">
        <v>376</v>
      </c>
    </row>
    <row r="36" spans="1:12">
      <c r="A36" s="4" t="s">
        <v>71</v>
      </c>
      <c r="I36" s="5" t="n">
        <v>4600000</v>
      </c>
    </row>
    <row r="37" spans="1:12">
      <c r="A37" s="4" t="s">
        <v>377</v>
      </c>
      <c r="I37" s="5" t="n">
        <v>2500000</v>
      </c>
    </row>
    <row r="38" spans="1:12">
      <c r="A38" s="4" t="s">
        <v>378</v>
      </c>
      <c r="I38" s="5" t="n">
        <v>1900000</v>
      </c>
    </row>
    <row r="39" spans="1:12">
      <c r="A39" s="4" t="s">
        <v>359</v>
      </c>
      <c r="I39" s="5" t="n">
        <v>200000</v>
      </c>
    </row>
    <row r="40" spans="1:12">
      <c r="A40" s="4" t="s">
        <v>379</v>
      </c>
    </row>
    <row r="41" spans="1:12">
      <c r="A41" s="3" t="s">
        <v>358</v>
      </c>
    </row>
    <row r="42" spans="1:12">
      <c r="A42" s="4" t="s">
        <v>380</v>
      </c>
      <c r="J42" s="5" t="n">
        <v>4300000</v>
      </c>
      <c r="K42" s="5" t="n">
        <v>2900000</v>
      </c>
      <c r="L42" s="5" t="n">
        <v>7100000</v>
      </c>
    </row>
    <row r="43" spans="1:12">
      <c r="A43" s="4" t="s">
        <v>381</v>
      </c>
    </row>
    <row r="44" spans="1:12">
      <c r="A44" s="3" t="s">
        <v>358</v>
      </c>
    </row>
    <row r="45" spans="1:12">
      <c r="A45" s="4" t="s">
        <v>364</v>
      </c>
      <c r="D45" s="4" t="s">
        <v>382</v>
      </c>
    </row>
    <row r="46" spans="1:12">
      <c r="A46" s="4" t="s">
        <v>157</v>
      </c>
      <c r="D46" s="7" t="n">
        <v>2700000</v>
      </c>
    </row>
    <row r="47" spans="1:12">
      <c r="A47" s="4" t="s">
        <v>71</v>
      </c>
      <c r="H47" s="7" t="n">
        <v>100000</v>
      </c>
      <c r="I47" s="7" t="n">
        <v>1300000</v>
      </c>
    </row>
    <row r="48" spans="1:12">
      <c r="A48" s="4" t="s">
        <v>380</v>
      </c>
      <c r="J48" s="7" t="n">
        <v>1000000</v>
      </c>
      <c r="K48" s="7" t="n">
        <v>200000</v>
      </c>
      <c r="L48" s="7"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3</v>
      </c>
      <c r="B1" s="2" t="s">
        <v>2</v>
      </c>
      <c r="C1" s="2" t="s">
        <v>4</v>
      </c>
    </row>
    <row r="2" spans="1:3">
      <c r="A2" s="4" t="s">
        <v>134</v>
      </c>
      <c r="B2" s="5" t="n">
        <v>22295357</v>
      </c>
      <c r="C2" s="5" t="n">
        <v>21455568</v>
      </c>
    </row>
    <row r="3" spans="1:3">
      <c r="A3" s="4" t="s">
        <v>57</v>
      </c>
    </row>
    <row r="4" spans="1:3">
      <c r="A4" s="4" t="s">
        <v>59</v>
      </c>
      <c r="B4" s="5" t="n">
        <v>168000000</v>
      </c>
      <c r="C4" s="5" t="n">
        <v>168000000</v>
      </c>
    </row>
    <row r="5" spans="1:3">
      <c r="A5" s="4" t="s">
        <v>60</v>
      </c>
      <c r="B5" s="5" t="n">
        <v>82539940</v>
      </c>
      <c r="C5" s="5" t="n">
        <v>819206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2</v>
      </c>
      <c r="D1" s="2" t="s">
        <v>1</v>
      </c>
    </row>
    <row r="2" spans="1:5">
      <c r="B2" s="2" t="s">
        <v>2</v>
      </c>
      <c r="C2" s="2" t="s">
        <v>63</v>
      </c>
      <c r="D2" s="2" t="s">
        <v>2</v>
      </c>
      <c r="E2" s="2" t="s">
        <v>63</v>
      </c>
    </row>
    <row r="3" spans="1:5">
      <c r="A3" s="3" t="s">
        <v>358</v>
      </c>
    </row>
    <row r="4" spans="1:5">
      <c r="A4" s="4" t="s">
        <v>78</v>
      </c>
      <c r="B4" s="7" t="n">
        <v>-1756</v>
      </c>
      <c r="C4" s="7" t="n">
        <v>1988</v>
      </c>
      <c r="D4" s="7" t="n">
        <v>-6007</v>
      </c>
      <c r="E4" s="7" t="n">
        <v>958</v>
      </c>
    </row>
    <row r="5" spans="1:5">
      <c r="A5" s="4" t="s">
        <v>361</v>
      </c>
    </row>
    <row r="6" spans="1:5">
      <c r="A6" s="3" t="s">
        <v>358</v>
      </c>
    </row>
    <row r="7" spans="1:5">
      <c r="A7" s="4" t="s">
        <v>384</v>
      </c>
      <c r="B7" s="5" t="n">
        <v>-933</v>
      </c>
      <c r="C7" s="5" t="n">
        <v>3777</v>
      </c>
      <c r="D7" s="5" t="n">
        <v>-22819</v>
      </c>
      <c r="E7" s="5" t="n">
        <v>2610</v>
      </c>
    </row>
    <row r="8" spans="1:5">
      <c r="A8" s="4" t="s">
        <v>385</v>
      </c>
      <c r="B8" s="5" t="n">
        <v>823</v>
      </c>
      <c r="C8" s="5" t="n">
        <v>1789</v>
      </c>
      <c r="D8" s="5" t="n">
        <v>-16812</v>
      </c>
      <c r="E8" s="5" t="n">
        <v>1652</v>
      </c>
    </row>
    <row r="9" spans="1:5">
      <c r="A9" s="4" t="s">
        <v>78</v>
      </c>
      <c r="B9" s="5" t="n">
        <v>-1756</v>
      </c>
      <c r="C9" s="5" t="n">
        <v>1988</v>
      </c>
      <c r="D9" s="5" t="n">
        <v>-6007</v>
      </c>
      <c r="E9" s="5" t="n">
        <v>958</v>
      </c>
    </row>
    <row r="10" spans="1:5">
      <c r="A10" s="4" t="s">
        <v>386</v>
      </c>
      <c r="B10" s="5" t="n">
        <v>0</v>
      </c>
      <c r="C10" s="5" t="n">
        <v>112119</v>
      </c>
      <c r="D10" s="5" t="n">
        <v>67010</v>
      </c>
      <c r="E10" s="5" t="n">
        <v>246099</v>
      </c>
    </row>
    <row r="11" spans="1:5">
      <c r="A11" s="4" t="s">
        <v>387</v>
      </c>
      <c r="B11" s="5" t="n">
        <v>0</v>
      </c>
      <c r="C11" s="5" t="n">
        <v>85948</v>
      </c>
      <c r="D11" s="5" t="n">
        <v>49749</v>
      </c>
      <c r="E11" s="5" t="n">
        <v>185232</v>
      </c>
    </row>
    <row r="12" spans="1:5">
      <c r="A12" s="4" t="s">
        <v>388</v>
      </c>
      <c r="B12" s="5" t="n">
        <v>0</v>
      </c>
      <c r="C12" s="5" t="n">
        <v>26171</v>
      </c>
      <c r="D12" s="5" t="n">
        <v>17261</v>
      </c>
      <c r="E12" s="5" t="n">
        <v>60867</v>
      </c>
    </row>
    <row r="13" spans="1:5">
      <c r="A13" s="4" t="s">
        <v>389</v>
      </c>
      <c r="B13" s="5" t="n">
        <v>619</v>
      </c>
      <c r="C13" s="5" t="n">
        <v>17312</v>
      </c>
      <c r="D13" s="5" t="n">
        <v>11451</v>
      </c>
      <c r="E13" s="5" t="n">
        <v>37383</v>
      </c>
    </row>
    <row r="14" spans="1:5">
      <c r="A14" s="4" t="s">
        <v>390</v>
      </c>
      <c r="B14" s="5" t="n">
        <v>0</v>
      </c>
      <c r="C14" s="5" t="n">
        <v>1587</v>
      </c>
      <c r="D14" s="5" t="n">
        <v>0</v>
      </c>
      <c r="E14" s="5" t="n">
        <v>3569</v>
      </c>
    </row>
    <row r="15" spans="1:5">
      <c r="A15" s="4" t="s">
        <v>391</v>
      </c>
      <c r="B15" s="5" t="n">
        <v>0</v>
      </c>
      <c r="C15" s="5" t="n">
        <v>14</v>
      </c>
      <c r="D15" s="5" t="n">
        <v>-11</v>
      </c>
      <c r="E15" s="5" t="n">
        <v>446</v>
      </c>
    </row>
    <row r="16" spans="1:5">
      <c r="A16" s="4" t="s">
        <v>392</v>
      </c>
      <c r="B16" s="5" t="n">
        <v>314</v>
      </c>
      <c r="C16" s="5" t="n">
        <v>3344</v>
      </c>
      <c r="D16" s="5" t="n">
        <v>28730</v>
      </c>
      <c r="E16" s="5" t="n">
        <v>16319</v>
      </c>
    </row>
    <row r="17" spans="1:5">
      <c r="A17" s="4" t="s">
        <v>393</v>
      </c>
      <c r="B17" s="5" t="n">
        <v>-933</v>
      </c>
      <c r="C17" s="5" t="n">
        <v>3914</v>
      </c>
      <c r="D17" s="5" t="n">
        <v>-22909</v>
      </c>
      <c r="E17" s="5" t="n">
        <v>3150</v>
      </c>
    </row>
    <row r="18" spans="1:5">
      <c r="A18" s="4" t="s">
        <v>394</v>
      </c>
      <c r="B18" s="5" t="n">
        <v>0</v>
      </c>
      <c r="C18" s="5" t="n">
        <v>-4</v>
      </c>
      <c r="D18" s="5" t="n">
        <v>14</v>
      </c>
      <c r="E18" s="5" t="n">
        <v>-7</v>
      </c>
    </row>
    <row r="19" spans="1:5">
      <c r="A19" s="4" t="s">
        <v>395</v>
      </c>
      <c r="B19" s="7" t="n">
        <v>0</v>
      </c>
      <c r="C19" s="7" t="n">
        <v>141</v>
      </c>
      <c r="D19" s="7" t="n">
        <v>104</v>
      </c>
      <c r="E19" s="7" t="n">
        <v>5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396</v>
      </c>
      <c r="B1" s="2" t="s">
        <v>1</v>
      </c>
    </row>
    <row r="2" spans="1:2">
      <c r="B2" s="2" t="s">
        <v>397</v>
      </c>
    </row>
    <row r="3" spans="1:2">
      <c r="A3" s="3" t="s">
        <v>398</v>
      </c>
    </row>
    <row r="4" spans="1:2">
      <c r="A4" s="4" t="s">
        <v>399</v>
      </c>
      <c r="B4" s="7" t="n">
        <v>260415</v>
      </c>
    </row>
    <row r="5" spans="1:2">
      <c r="A5" s="4" t="s">
        <v>341</v>
      </c>
      <c r="B5" s="5" t="n">
        <v>8595</v>
      </c>
    </row>
    <row r="6" spans="1:2">
      <c r="A6" s="4" t="s">
        <v>333</v>
      </c>
      <c r="B6" s="5" t="n">
        <v>2818</v>
      </c>
    </row>
    <row r="7" spans="1:2">
      <c r="A7" s="4" t="s">
        <v>400</v>
      </c>
      <c r="B7" s="5" t="n">
        <v>271828</v>
      </c>
    </row>
    <row r="8" spans="1:2">
      <c r="A8" s="4" t="s">
        <v>329</v>
      </c>
    </row>
    <row r="9" spans="1:2">
      <c r="A9" s="3" t="s">
        <v>398</v>
      </c>
    </row>
    <row r="10" spans="1:2">
      <c r="A10" s="4" t="s">
        <v>399</v>
      </c>
      <c r="B10" s="5" t="n">
        <v>242873</v>
      </c>
    </row>
    <row r="11" spans="1:2">
      <c r="A11" s="4" t="s">
        <v>341</v>
      </c>
      <c r="B11" s="5" t="n">
        <v>8595</v>
      </c>
    </row>
    <row r="12" spans="1:2">
      <c r="A12" s="4" t="s">
        <v>333</v>
      </c>
      <c r="B12" s="5" t="n">
        <v>2815</v>
      </c>
    </row>
    <row r="13" spans="1:2">
      <c r="A13" s="4" t="s">
        <v>400</v>
      </c>
      <c r="B13" s="5" t="n">
        <v>254283</v>
      </c>
    </row>
    <row r="14" spans="1:2">
      <c r="A14" s="4" t="s">
        <v>337</v>
      </c>
    </row>
    <row r="15" spans="1:2">
      <c r="A15" s="3" t="s">
        <v>398</v>
      </c>
    </row>
    <row r="16" spans="1:2">
      <c r="A16" s="4" t="s">
        <v>399</v>
      </c>
      <c r="B16" s="5" t="n">
        <v>17542</v>
      </c>
    </row>
    <row r="17" spans="1:2">
      <c r="A17" s="4" t="s">
        <v>341</v>
      </c>
      <c r="B17" s="5" t="n">
        <v>0</v>
      </c>
    </row>
    <row r="18" spans="1:2">
      <c r="A18" s="4" t="s">
        <v>333</v>
      </c>
      <c r="B18" s="5" t="n">
        <v>3</v>
      </c>
    </row>
    <row r="19" spans="1:2">
      <c r="A19" s="4" t="s">
        <v>400</v>
      </c>
      <c r="B19" s="7" t="n">
        <v>175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62</v>
      </c>
    </row>
    <row r="2" spans="1:3">
      <c r="B2" s="2" t="s">
        <v>2</v>
      </c>
      <c r="C2" s="2" t="s">
        <v>4</v>
      </c>
    </row>
    <row r="3" spans="1:3">
      <c r="A3" s="3" t="s">
        <v>402</v>
      </c>
    </row>
    <row r="4" spans="1:3">
      <c r="A4" s="4" t="s">
        <v>403</v>
      </c>
      <c r="B4" s="7" t="n">
        <v>115637</v>
      </c>
      <c r="C4" s="7" t="n">
        <v>112014</v>
      </c>
    </row>
    <row r="5" spans="1:3">
      <c r="A5" s="4" t="s">
        <v>404</v>
      </c>
      <c r="B5" s="5" t="n">
        <v>182138</v>
      </c>
      <c r="C5" s="5" t="n">
        <v>164389</v>
      </c>
    </row>
    <row r="6" spans="1:3">
      <c r="A6" s="4" t="s">
        <v>405</v>
      </c>
      <c r="B6" s="5" t="n">
        <v>66501</v>
      </c>
      <c r="C6" s="5" t="n">
        <v>52375</v>
      </c>
    </row>
    <row r="7" spans="1:3">
      <c r="A7" s="4" t="s">
        <v>406</v>
      </c>
    </row>
    <row r="8" spans="1:3">
      <c r="A8" s="3" t="s">
        <v>402</v>
      </c>
    </row>
    <row r="9" spans="1:3">
      <c r="A9" s="4" t="s">
        <v>403</v>
      </c>
      <c r="B9" s="5" t="n">
        <v>0</v>
      </c>
      <c r="C9" s="5" t="n">
        <v>0</v>
      </c>
    </row>
    <row r="10" spans="1:3">
      <c r="A10" s="4" t="s">
        <v>407</v>
      </c>
      <c r="B10" s="7" t="n">
        <v>24629</v>
      </c>
      <c r="C10" s="5" t="n">
        <v>20420</v>
      </c>
    </row>
    <row r="11" spans="1:3">
      <c r="A11" s="4" t="s">
        <v>408</v>
      </c>
    </row>
    <row r="12" spans="1:3">
      <c r="A12" s="3" t="s">
        <v>402</v>
      </c>
    </row>
    <row r="13" spans="1:3">
      <c r="A13" s="4" t="s">
        <v>409</v>
      </c>
      <c r="B13" s="4" t="s">
        <v>410</v>
      </c>
    </row>
    <row r="14" spans="1:3">
      <c r="A14" s="4" t="s">
        <v>404</v>
      </c>
      <c r="B14" s="7" t="n">
        <v>140239</v>
      </c>
      <c r="C14" s="5" t="n">
        <v>126229</v>
      </c>
    </row>
    <row r="15" spans="1:3">
      <c r="A15" s="4" t="s">
        <v>403</v>
      </c>
      <c r="B15" s="5" t="n">
        <v>100895</v>
      </c>
      <c r="C15" s="5" t="n">
        <v>96817</v>
      </c>
    </row>
    <row r="16" spans="1:3">
      <c r="A16" s="4" t="s">
        <v>405</v>
      </c>
      <c r="B16" s="7" t="n">
        <v>39344</v>
      </c>
      <c r="C16" s="5" t="n">
        <v>29412</v>
      </c>
    </row>
    <row r="17" spans="1:3">
      <c r="A17" s="4" t="s">
        <v>411</v>
      </c>
    </row>
    <row r="18" spans="1:3">
      <c r="A18" s="3" t="s">
        <v>402</v>
      </c>
    </row>
    <row r="19" spans="1:3">
      <c r="A19" s="4" t="s">
        <v>409</v>
      </c>
      <c r="B19" s="4" t="s">
        <v>412</v>
      </c>
    </row>
    <row r="20" spans="1:3">
      <c r="A20" s="4" t="s">
        <v>404</v>
      </c>
      <c r="B20" s="7" t="n">
        <v>14068</v>
      </c>
      <c r="C20" s="5" t="n">
        <v>13227</v>
      </c>
    </row>
    <row r="21" spans="1:3">
      <c r="A21" s="4" t="s">
        <v>403</v>
      </c>
      <c r="B21" s="5" t="n">
        <v>12723</v>
      </c>
      <c r="C21" s="5" t="n">
        <v>12276</v>
      </c>
    </row>
    <row r="22" spans="1:3">
      <c r="A22" s="4" t="s">
        <v>405</v>
      </c>
      <c r="B22" s="7" t="n">
        <v>1345</v>
      </c>
      <c r="C22" s="5" t="n">
        <v>951</v>
      </c>
    </row>
    <row r="23" spans="1:3">
      <c r="A23" s="4" t="s">
        <v>413</v>
      </c>
    </row>
    <row r="24" spans="1:3">
      <c r="A24" s="3" t="s">
        <v>402</v>
      </c>
    </row>
    <row r="25" spans="1:3">
      <c r="A25" s="4" t="s">
        <v>409</v>
      </c>
      <c r="B25" s="4" t="s">
        <v>412</v>
      </c>
    </row>
    <row r="26" spans="1:3">
      <c r="A26" s="4" t="s">
        <v>404</v>
      </c>
      <c r="B26" s="7" t="n">
        <v>3202</v>
      </c>
      <c r="C26" s="5" t="n">
        <v>4513</v>
      </c>
    </row>
    <row r="27" spans="1:3">
      <c r="A27" s="4" t="s">
        <v>403</v>
      </c>
      <c r="B27" s="5" t="n">
        <v>2019</v>
      </c>
      <c r="C27" s="5" t="n">
        <v>2921</v>
      </c>
    </row>
    <row r="28" spans="1:3">
      <c r="A28" s="4" t="s">
        <v>405</v>
      </c>
      <c r="B28" s="7" t="n">
        <v>1183</v>
      </c>
      <c r="C28" s="7" t="n">
        <v>15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97</v>
      </c>
    </row>
    <row r="2" spans="1:2">
      <c r="A2" s="3" t="s">
        <v>415</v>
      </c>
    </row>
    <row r="3" spans="1:2">
      <c r="A3" s="4" t="s">
        <v>416</v>
      </c>
      <c r="B3" s="6" t="n">
        <v>4.5</v>
      </c>
    </row>
    <row r="4" spans="1:2">
      <c r="A4" s="4" t="s">
        <v>417</v>
      </c>
      <c r="B4" s="5" t="n">
        <v>8</v>
      </c>
    </row>
    <row r="5" spans="1:2">
      <c r="A5" s="4" t="s">
        <v>418</v>
      </c>
      <c r="B5" s="10" t="n">
        <v>7.3</v>
      </c>
    </row>
    <row r="6" spans="1:2">
      <c r="A6" s="4" t="s">
        <v>419</v>
      </c>
      <c r="B6" s="10" t="n">
        <v>5.8</v>
      </c>
    </row>
    <row r="7" spans="1:2">
      <c r="A7" s="4" t="s">
        <v>420</v>
      </c>
      <c r="B7" s="10" t="n">
        <v>4.2</v>
      </c>
    </row>
    <row r="8" spans="1:2">
      <c r="A8" s="4" t="s">
        <v>421</v>
      </c>
      <c r="B8" s="10" t="n">
        <v>3.4</v>
      </c>
    </row>
    <row r="9" spans="1:2">
      <c r="A9" s="4" t="s">
        <v>422</v>
      </c>
      <c r="B9" s="6" t="n">
        <v>8.6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62</v>
      </c>
      <c r="C1" s="2" t="s">
        <v>1</v>
      </c>
    </row>
    <row r="2" spans="1:3">
      <c r="B2" s="2" t="s">
        <v>2</v>
      </c>
      <c r="C2" s="2" t="s">
        <v>63</v>
      </c>
    </row>
    <row r="3" spans="1:3">
      <c r="A3" s="4" t="s">
        <v>337</v>
      </c>
    </row>
    <row r="4" spans="1:3">
      <c r="A4" s="3" t="s">
        <v>415</v>
      </c>
    </row>
    <row r="5" spans="1:3">
      <c r="A5" s="4" t="s">
        <v>377</v>
      </c>
      <c r="B5" s="6" t="n">
        <v>3.5</v>
      </c>
      <c r="C5" s="6" t="n">
        <v>1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3</v>
      </c>
    </row>
    <row r="3" spans="1:3">
      <c r="A3" s="3" t="s">
        <v>425</v>
      </c>
    </row>
    <row r="4" spans="1:3">
      <c r="A4" s="4" t="s">
        <v>426</v>
      </c>
      <c r="B4" s="7" t="n">
        <v>1145</v>
      </c>
      <c r="C4" s="7" t="n">
        <v>931</v>
      </c>
    </row>
    <row r="5" spans="1:3">
      <c r="A5" s="4" t="s">
        <v>427</v>
      </c>
      <c r="B5" s="5" t="n">
        <v>135</v>
      </c>
      <c r="C5" s="5" t="n">
        <v>807</v>
      </c>
    </row>
    <row r="6" spans="1:3">
      <c r="A6" s="4" t="s">
        <v>428</v>
      </c>
      <c r="B6" s="5" t="n">
        <v>-418</v>
      </c>
      <c r="C6" s="5" t="n">
        <v>-525</v>
      </c>
    </row>
    <row r="7" spans="1:3">
      <c r="A7" s="4" t="s">
        <v>429</v>
      </c>
      <c r="B7" s="5" t="n">
        <v>-27</v>
      </c>
      <c r="C7" s="5" t="n">
        <v>0</v>
      </c>
    </row>
    <row r="8" spans="1:3">
      <c r="A8" s="4" t="s">
        <v>430</v>
      </c>
      <c r="B8" s="5" t="n">
        <v>0</v>
      </c>
      <c r="C8" s="5" t="n">
        <v>-33</v>
      </c>
    </row>
    <row r="9" spans="1:3">
      <c r="A9" s="4" t="s">
        <v>333</v>
      </c>
      <c r="B9" s="5" t="n">
        <v>0</v>
      </c>
      <c r="C9" s="5" t="n">
        <v>-9</v>
      </c>
    </row>
    <row r="10" spans="1:3">
      <c r="A10" s="4" t="s">
        <v>431</v>
      </c>
      <c r="B10" s="7" t="n">
        <v>835</v>
      </c>
      <c r="C10" s="7" t="n">
        <v>1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2</v>
      </c>
      <c r="B1" s="2" t="s">
        <v>62</v>
      </c>
    </row>
    <row r="2" spans="1:3">
      <c r="B2" s="2" t="s">
        <v>2</v>
      </c>
      <c r="C2" s="2" t="s">
        <v>4</v>
      </c>
    </row>
    <row r="3" spans="1:3">
      <c r="A3" s="3" t="s">
        <v>433</v>
      </c>
    </row>
    <row r="4" spans="1:3">
      <c r="A4" s="4" t="s">
        <v>434</v>
      </c>
      <c r="B4" s="7" t="n">
        <v>287559</v>
      </c>
      <c r="C4" s="7" t="n">
        <v>462559</v>
      </c>
    </row>
    <row r="5" spans="1:3">
      <c r="A5" s="4" t="s">
        <v>435</v>
      </c>
      <c r="B5" s="5" t="n">
        <v>0</v>
      </c>
      <c r="C5" s="5" t="n">
        <v>-7500</v>
      </c>
    </row>
    <row r="6" spans="1:3">
      <c r="A6" s="4" t="s">
        <v>436</v>
      </c>
      <c r="B6" s="5" t="n">
        <v>-1192</v>
      </c>
      <c r="C6" s="5" t="n">
        <v>-2114</v>
      </c>
    </row>
    <row r="7" spans="1:3">
      <c r="A7" s="4" t="s">
        <v>118</v>
      </c>
      <c r="B7" s="5" t="n">
        <v>286367</v>
      </c>
      <c r="C7" s="5" t="n">
        <v>452945</v>
      </c>
    </row>
    <row r="8" spans="1:3">
      <c r="A8" s="4" t="s">
        <v>437</v>
      </c>
    </row>
    <row r="9" spans="1:3">
      <c r="A9" s="3" t="s">
        <v>433</v>
      </c>
    </row>
    <row r="10" spans="1:3">
      <c r="A10" s="4" t="s">
        <v>434</v>
      </c>
      <c r="B10" s="5" t="n">
        <v>0</v>
      </c>
      <c r="C10" s="5" t="n">
        <v>175000</v>
      </c>
    </row>
    <row r="11" spans="1:3">
      <c r="A11" s="4" t="s">
        <v>438</v>
      </c>
    </row>
    <row r="12" spans="1:3">
      <c r="A12" s="3" t="s">
        <v>433</v>
      </c>
    </row>
    <row r="13" spans="1:3">
      <c r="A13" s="4" t="s">
        <v>434</v>
      </c>
      <c r="B13" s="5" t="n">
        <v>0</v>
      </c>
      <c r="C13" s="5" t="n">
        <v>0</v>
      </c>
    </row>
    <row r="14" spans="1:3">
      <c r="A14" s="4" t="s">
        <v>439</v>
      </c>
    </row>
    <row r="15" spans="1:3">
      <c r="A15" s="3" t="s">
        <v>433</v>
      </c>
    </row>
    <row r="16" spans="1:3">
      <c r="A16" s="4" t="s">
        <v>434</v>
      </c>
      <c r="B16" s="5" t="n">
        <v>0</v>
      </c>
      <c r="C16" s="5" t="n">
        <v>175000</v>
      </c>
    </row>
    <row r="17" spans="1:3">
      <c r="A17" s="4" t="s">
        <v>440</v>
      </c>
    </row>
    <row r="18" spans="1:3">
      <c r="A18" s="3" t="s">
        <v>433</v>
      </c>
    </row>
    <row r="19" spans="1:3">
      <c r="A19" s="4" t="s">
        <v>441</v>
      </c>
      <c r="B19" s="7" t="n">
        <v>287559</v>
      </c>
      <c r="C19" s="7" t="n">
        <v>287559</v>
      </c>
    </row>
    <row r="20" spans="1:3">
      <c r="A20" s="4" t="s">
        <v>442</v>
      </c>
    </row>
    <row r="21" spans="1:3">
      <c r="A21" s="3" t="s">
        <v>433</v>
      </c>
    </row>
    <row r="22" spans="1:3">
      <c r="A22" s="4" t="s">
        <v>443</v>
      </c>
      <c r="B22" s="4" t="s">
        <v>444</v>
      </c>
    </row>
    <row r="23" spans="1:3">
      <c r="A23" s="4" t="s">
        <v>445</v>
      </c>
    </row>
    <row r="24" spans="1:3">
      <c r="A24" s="3" t="s">
        <v>433</v>
      </c>
    </row>
    <row r="25" spans="1:3">
      <c r="A25" s="4" t="s">
        <v>446</v>
      </c>
      <c r="B25" s="4" t="s">
        <v>447</v>
      </c>
    </row>
    <row r="26" spans="1:3">
      <c r="A26" s="4" t="s">
        <v>448</v>
      </c>
    </row>
    <row r="27" spans="1:3">
      <c r="A27" s="3" t="s">
        <v>433</v>
      </c>
    </row>
    <row r="28" spans="1:3">
      <c r="A28" s="4" t="s">
        <v>446</v>
      </c>
      <c r="B28" s="4" t="s">
        <v>449</v>
      </c>
    </row>
    <row r="29" spans="1:3">
      <c r="A29" s="4" t="s">
        <v>450</v>
      </c>
    </row>
    <row r="30" spans="1:3">
      <c r="A30" s="3" t="s">
        <v>433</v>
      </c>
    </row>
    <row r="31" spans="1:3">
      <c r="A31" s="4" t="s">
        <v>443</v>
      </c>
      <c r="B31" s="4" t="s">
        <v>451</v>
      </c>
    </row>
    <row r="32" spans="1:3">
      <c r="A32" s="4" t="s">
        <v>452</v>
      </c>
    </row>
    <row r="33" spans="1:3">
      <c r="A33" s="3" t="s">
        <v>433</v>
      </c>
    </row>
    <row r="34" spans="1:3">
      <c r="A34" s="4" t="s">
        <v>446</v>
      </c>
      <c r="B34" s="4" t="s">
        <v>453</v>
      </c>
    </row>
    <row r="35" spans="1:3">
      <c r="A35" s="4" t="s">
        <v>454</v>
      </c>
    </row>
    <row r="36" spans="1:3">
      <c r="A36" s="3" t="s">
        <v>433</v>
      </c>
    </row>
    <row r="37" spans="1:3">
      <c r="A37" s="4" t="s">
        <v>446</v>
      </c>
      <c r="B37"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56</v>
      </c>
      <c r="B1" s="2" t="s">
        <v>457</v>
      </c>
      <c r="C1" s="2" t="s">
        <v>397</v>
      </c>
    </row>
    <row r="2" spans="1:3">
      <c r="A2" s="3" t="s">
        <v>433</v>
      </c>
    </row>
    <row r="3" spans="1:3">
      <c r="A3" s="4" t="s">
        <v>458</v>
      </c>
      <c r="C3" s="7" t="n">
        <v>600</v>
      </c>
    </row>
    <row r="4" spans="1:3">
      <c r="A4" s="4" t="s">
        <v>459</v>
      </c>
      <c r="C4" s="5" t="n">
        <v>300</v>
      </c>
    </row>
    <row r="5" spans="1:3">
      <c r="A5" s="4" t="s">
        <v>460</v>
      </c>
      <c r="C5" s="10" t="n">
        <v>0.6</v>
      </c>
    </row>
    <row r="6" spans="1:3">
      <c r="A6" s="4" t="s">
        <v>461</v>
      </c>
    </row>
    <row r="7" spans="1:3">
      <c r="A7" s="3" t="s">
        <v>433</v>
      </c>
    </row>
    <row r="8" spans="1:3">
      <c r="A8" s="4" t="s">
        <v>458</v>
      </c>
      <c r="C8" s="5" t="n">
        <v>400</v>
      </c>
    </row>
    <row r="9" spans="1:3">
      <c r="A9" s="4" t="s">
        <v>462</v>
      </c>
    </row>
    <row r="10" spans="1:3">
      <c r="A10" s="3" t="s">
        <v>433</v>
      </c>
    </row>
    <row r="11" spans="1:3">
      <c r="A11" s="4" t="s">
        <v>458</v>
      </c>
      <c r="C11" s="5" t="n">
        <v>200</v>
      </c>
    </row>
    <row r="12" spans="1:3">
      <c r="A12" s="4" t="s">
        <v>438</v>
      </c>
    </row>
    <row r="13" spans="1:3">
      <c r="A13" s="3" t="s">
        <v>433</v>
      </c>
    </row>
    <row r="14" spans="1:3">
      <c r="A14" s="4" t="s">
        <v>463</v>
      </c>
      <c r="C14" s="6" t="n">
        <v>394.9</v>
      </c>
    </row>
    <row r="15" spans="1:3">
      <c r="A15" s="4" t="s">
        <v>440</v>
      </c>
    </row>
    <row r="16" spans="1:3">
      <c r="A16" s="3" t="s">
        <v>433</v>
      </c>
    </row>
    <row r="17" spans="1:3">
      <c r="A17" s="4" t="s">
        <v>464</v>
      </c>
      <c r="B17" s="7" t="n">
        <v>300</v>
      </c>
    </row>
    <row r="18" spans="1:3">
      <c r="A18" s="4" t="s">
        <v>465</v>
      </c>
      <c r="B18" s="4" t="s">
        <v>466</v>
      </c>
    </row>
    <row r="19" spans="1:3">
      <c r="A19" s="4" t="s">
        <v>467</v>
      </c>
      <c r="C19" s="4" t="s">
        <v>468</v>
      </c>
    </row>
    <row r="20" spans="1:3">
      <c r="A20" s="4" t="s">
        <v>442</v>
      </c>
    </row>
    <row r="21" spans="1:3">
      <c r="A21" s="3" t="s">
        <v>433</v>
      </c>
    </row>
    <row r="22" spans="1:3">
      <c r="A22" s="4" t="s">
        <v>443</v>
      </c>
      <c r="C22" s="4" t="s">
        <v>444</v>
      </c>
    </row>
    <row r="23" spans="1:3">
      <c r="A23" s="4" t="s">
        <v>469</v>
      </c>
      <c r="C23" s="10" t="n">
        <v>3.5</v>
      </c>
    </row>
    <row r="24" spans="1:3">
      <c r="A24" s="4" t="s">
        <v>445</v>
      </c>
    </row>
    <row r="25" spans="1:3">
      <c r="A25" s="3" t="s">
        <v>433</v>
      </c>
    </row>
    <row r="26" spans="1:3">
      <c r="A26" s="4" t="s">
        <v>446</v>
      </c>
      <c r="C26" s="4" t="s">
        <v>447</v>
      </c>
    </row>
    <row r="27" spans="1:3">
      <c r="A27" s="4" t="s">
        <v>448</v>
      </c>
    </row>
    <row r="28" spans="1:3">
      <c r="A28" s="3" t="s">
        <v>433</v>
      </c>
    </row>
    <row r="29" spans="1:3">
      <c r="A29" s="4" t="s">
        <v>446</v>
      </c>
      <c r="C29" s="4" t="s">
        <v>449</v>
      </c>
    </row>
    <row r="30" spans="1:3">
      <c r="A30" s="4" t="s">
        <v>470</v>
      </c>
    </row>
    <row r="31" spans="1:3">
      <c r="A31" s="3" t="s">
        <v>433</v>
      </c>
    </row>
    <row r="32" spans="1:3">
      <c r="A32" s="4" t="s">
        <v>471</v>
      </c>
      <c r="B32" s="4" t="s">
        <v>472</v>
      </c>
    </row>
    <row r="33" spans="1:3">
      <c r="A33" s="4" t="s">
        <v>450</v>
      </c>
    </row>
    <row r="34" spans="1:3">
      <c r="A34" s="3" t="s">
        <v>433</v>
      </c>
    </row>
    <row r="35" spans="1:3">
      <c r="A35" s="4" t="s">
        <v>443</v>
      </c>
      <c r="C35" s="4" t="s">
        <v>451</v>
      </c>
    </row>
    <row r="36" spans="1:3">
      <c r="A36" s="4" t="s">
        <v>473</v>
      </c>
      <c r="C36" s="9" t="n">
        <v>3.75</v>
      </c>
    </row>
    <row r="37" spans="1:3">
      <c r="A37" s="4" t="s">
        <v>452</v>
      </c>
    </row>
    <row r="38" spans="1:3">
      <c r="A38" s="3" t="s">
        <v>433</v>
      </c>
    </row>
    <row r="39" spans="1:3">
      <c r="A39" s="4" t="s">
        <v>446</v>
      </c>
      <c r="C39" s="4" t="s">
        <v>453</v>
      </c>
    </row>
    <row r="40" spans="1:3">
      <c r="A40" s="4" t="s">
        <v>454</v>
      </c>
    </row>
    <row r="41" spans="1:3">
      <c r="A41" s="3" t="s">
        <v>433</v>
      </c>
    </row>
    <row r="42" spans="1:3">
      <c r="A42" s="4" t="s">
        <v>446</v>
      </c>
      <c r="C42" s="4" t="s">
        <v>455</v>
      </c>
    </row>
    <row r="43" spans="1:3">
      <c r="A43" s="4" t="s">
        <v>474</v>
      </c>
    </row>
    <row r="44" spans="1:3">
      <c r="A44" s="3" t="s">
        <v>433</v>
      </c>
    </row>
    <row r="45" spans="1:3">
      <c r="A45" s="4" t="s">
        <v>471</v>
      </c>
      <c r="B45" s="4" t="s">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v>
      </c>
    </row>
    <row r="2" spans="1:3">
      <c r="A2" s="3" t="s">
        <v>477</v>
      </c>
    </row>
    <row r="3" spans="1:3">
      <c r="A3" s="4" t="s">
        <v>478</v>
      </c>
      <c r="B3" s="7" t="n">
        <v>100</v>
      </c>
      <c r="C3" s="7" t="n">
        <v>100</v>
      </c>
    </row>
    <row r="4" spans="1:3">
      <c r="A4" s="4" t="s">
        <v>440</v>
      </c>
    </row>
    <row r="5" spans="1:3">
      <c r="A5" s="3" t="s">
        <v>477</v>
      </c>
    </row>
    <row r="6" spans="1:3">
      <c r="A6" s="4" t="s">
        <v>479</v>
      </c>
      <c r="B6" s="7" t="n">
        <v>289800</v>
      </c>
      <c r="C6" s="7" t="n">
        <v>29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62</v>
      </c>
      <c r="D1" s="2" t="s">
        <v>1</v>
      </c>
    </row>
    <row r="2" spans="1:6">
      <c r="B2" s="2" t="s">
        <v>2</v>
      </c>
      <c r="C2" s="2" t="s">
        <v>63</v>
      </c>
      <c r="D2" s="2" t="s">
        <v>2</v>
      </c>
      <c r="E2" s="2" t="s">
        <v>63</v>
      </c>
      <c r="F2" s="2" t="s">
        <v>4</v>
      </c>
    </row>
    <row r="3" spans="1:6">
      <c r="A3" s="3" t="s">
        <v>481</v>
      </c>
    </row>
    <row r="4" spans="1:6">
      <c r="A4" s="4" t="s">
        <v>478</v>
      </c>
      <c r="B4" s="7" t="n">
        <v>-100</v>
      </c>
      <c r="D4" s="7" t="n">
        <v>-100</v>
      </c>
      <c r="F4" s="7" t="n">
        <v>-100</v>
      </c>
    </row>
    <row r="5" spans="1:6">
      <c r="A5" s="4" t="s">
        <v>482</v>
      </c>
      <c r="B5" s="5" t="n">
        <v>-376</v>
      </c>
      <c r="C5" s="7" t="n">
        <v>227</v>
      </c>
      <c r="D5" s="5" t="n">
        <v>-551</v>
      </c>
      <c r="E5" s="7" t="n">
        <v>-2</v>
      </c>
    </row>
    <row r="6" spans="1:6">
      <c r="A6" s="4" t="s">
        <v>483</v>
      </c>
      <c r="B6" s="5" t="n">
        <v>-200</v>
      </c>
    </row>
    <row r="7" spans="1:6">
      <c r="A7" s="4" t="s">
        <v>484</v>
      </c>
    </row>
    <row r="8" spans="1:6">
      <c r="A8" s="3" t="s">
        <v>481</v>
      </c>
    </row>
    <row r="9" spans="1:6">
      <c r="A9" s="4" t="s">
        <v>485</v>
      </c>
      <c r="B9" s="5" t="n">
        <v>116100</v>
      </c>
      <c r="D9" s="5" t="n">
        <v>116100</v>
      </c>
      <c r="F9" s="7" t="n">
        <v>13300</v>
      </c>
    </row>
    <row r="10" spans="1:6">
      <c r="A10" s="4" t="s">
        <v>486</v>
      </c>
    </row>
    <row r="11" spans="1:6">
      <c r="A11" s="3" t="s">
        <v>481</v>
      </c>
    </row>
    <row r="12" spans="1:6">
      <c r="A12" s="4" t="s">
        <v>485</v>
      </c>
      <c r="B12" s="7" t="n">
        <v>31600</v>
      </c>
      <c r="D12" s="7" t="n">
        <v>31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3</v>
      </c>
    </row>
    <row r="3" spans="1:3">
      <c r="A3" s="3" t="s">
        <v>136</v>
      </c>
    </row>
    <row r="4" spans="1:3">
      <c r="A4" s="4" t="s">
        <v>79</v>
      </c>
      <c r="B4" s="7" t="n">
        <v>4283</v>
      </c>
      <c r="C4" s="7" t="n">
        <v>-14699</v>
      </c>
    </row>
    <row r="5" spans="1:3">
      <c r="A5" s="4" t="s">
        <v>78</v>
      </c>
      <c r="B5" s="5" t="n">
        <v>-6007</v>
      </c>
      <c r="C5" s="5" t="n">
        <v>958</v>
      </c>
    </row>
    <row r="6" spans="1:3">
      <c r="A6" s="4" t="s">
        <v>77</v>
      </c>
      <c r="B6" s="5" t="n">
        <v>10290</v>
      </c>
      <c r="C6" s="5" t="n">
        <v>-15657</v>
      </c>
    </row>
    <row r="7" spans="1:3">
      <c r="A7" s="3" t="s">
        <v>137</v>
      </c>
    </row>
    <row r="8" spans="1:3">
      <c r="A8" s="4" t="s">
        <v>138</v>
      </c>
      <c r="B8" s="5" t="n">
        <v>-1629</v>
      </c>
      <c r="C8" s="5" t="n">
        <v>27019</v>
      </c>
    </row>
    <row r="9" spans="1:3">
      <c r="A9" s="4" t="s">
        <v>139</v>
      </c>
      <c r="B9" s="5" t="n">
        <v>10056</v>
      </c>
      <c r="C9" s="5" t="n">
        <v>9361</v>
      </c>
    </row>
    <row r="10" spans="1:3">
      <c r="A10" s="4" t="s">
        <v>140</v>
      </c>
      <c r="B10" s="5" t="n">
        <v>5945</v>
      </c>
      <c r="C10" s="5" t="n">
        <v>5265</v>
      </c>
    </row>
    <row r="11" spans="1:3">
      <c r="A11" s="4" t="s">
        <v>141</v>
      </c>
      <c r="B11" s="5" t="n">
        <v>-1094</v>
      </c>
      <c r="C11" s="5" t="n">
        <v>-4249</v>
      </c>
    </row>
    <row r="12" spans="1:3">
      <c r="A12" s="4" t="s">
        <v>142</v>
      </c>
      <c r="B12" s="5" t="n">
        <v>1132</v>
      </c>
      <c r="C12" s="5" t="n">
        <v>602</v>
      </c>
    </row>
    <row r="13" spans="1:3">
      <c r="A13" s="4" t="s">
        <v>143</v>
      </c>
      <c r="B13" s="5" t="n">
        <v>409</v>
      </c>
      <c r="C13" s="5" t="n">
        <v>55</v>
      </c>
    </row>
    <row r="14" spans="1:3">
      <c r="A14" s="3" t="s">
        <v>144</v>
      </c>
    </row>
    <row r="15" spans="1:3">
      <c r="A15" s="4" t="s">
        <v>145</v>
      </c>
      <c r="B15" s="5" t="n">
        <v>13956</v>
      </c>
      <c r="C15" s="5" t="n">
        <v>-10591</v>
      </c>
    </row>
    <row r="16" spans="1:3">
      <c r="A16" s="4" t="s">
        <v>146</v>
      </c>
      <c r="B16" s="5" t="n">
        <v>-1898</v>
      </c>
      <c r="C16" s="5" t="n">
        <v>-10057</v>
      </c>
    </row>
    <row r="17" spans="1:3">
      <c r="A17" s="4" t="s">
        <v>111</v>
      </c>
      <c r="B17" s="5" t="n">
        <v>-14364</v>
      </c>
      <c r="C17" s="5" t="n">
        <v>-918</v>
      </c>
    </row>
    <row r="18" spans="1:3">
      <c r="A18" s="4" t="s">
        <v>147</v>
      </c>
      <c r="B18" s="5" t="n">
        <v>-3103</v>
      </c>
      <c r="C18" s="5" t="n">
        <v>-10105</v>
      </c>
    </row>
    <row r="19" spans="1:3">
      <c r="A19" s="4" t="s">
        <v>148</v>
      </c>
      <c r="B19" s="5" t="n">
        <v>-9927</v>
      </c>
      <c r="C19" s="5" t="n">
        <v>858</v>
      </c>
    </row>
    <row r="20" spans="1:3">
      <c r="A20" s="4" t="s">
        <v>112</v>
      </c>
      <c r="B20" s="5" t="n">
        <v>-8012</v>
      </c>
      <c r="C20" s="5" t="n">
        <v>-18657</v>
      </c>
    </row>
    <row r="21" spans="1:3">
      <c r="A21" s="4" t="s">
        <v>149</v>
      </c>
      <c r="B21" s="5" t="n">
        <v>-10065</v>
      </c>
      <c r="C21" s="5" t="n">
        <v>2029</v>
      </c>
    </row>
    <row r="22" spans="1:3">
      <c r="A22" s="4" t="s">
        <v>150</v>
      </c>
      <c r="B22" s="5" t="n">
        <v>-8304</v>
      </c>
      <c r="C22" s="5" t="n">
        <v>-25045</v>
      </c>
    </row>
    <row r="23" spans="1:3">
      <c r="A23" s="4" t="s">
        <v>151</v>
      </c>
      <c r="B23" s="5" t="n">
        <v>-20437</v>
      </c>
      <c r="C23" s="5" t="n">
        <v>-26269</v>
      </c>
    </row>
    <row r="24" spans="1:3">
      <c r="A24" s="4" t="s">
        <v>152</v>
      </c>
      <c r="B24" s="5" t="n">
        <v>-28741</v>
      </c>
      <c r="C24" s="5" t="n">
        <v>-51314</v>
      </c>
    </row>
    <row r="25" spans="1:3">
      <c r="A25" s="3" t="s">
        <v>153</v>
      </c>
    </row>
    <row r="26" spans="1:3">
      <c r="A26" s="4" t="s">
        <v>154</v>
      </c>
      <c r="B26" s="5" t="n">
        <v>-6967</v>
      </c>
      <c r="C26" s="5" t="n">
        <v>-8686</v>
      </c>
    </row>
    <row r="27" spans="1:3">
      <c r="A27" s="4" t="s">
        <v>155</v>
      </c>
      <c r="B27" s="5" t="n">
        <v>450</v>
      </c>
      <c r="C27" s="5" t="n">
        <v>51</v>
      </c>
    </row>
    <row r="28" spans="1:3">
      <c r="A28" s="4" t="s">
        <v>156</v>
      </c>
      <c r="B28" s="5" t="n">
        <v>-575</v>
      </c>
      <c r="C28" s="5" t="n">
        <v>0</v>
      </c>
    </row>
    <row r="29" spans="1:3">
      <c r="A29" s="4" t="s">
        <v>157</v>
      </c>
      <c r="B29" s="5" t="n">
        <v>8726</v>
      </c>
      <c r="C29" s="5" t="n">
        <v>0</v>
      </c>
    </row>
    <row r="30" spans="1:3">
      <c r="A30" s="4" t="s">
        <v>158</v>
      </c>
      <c r="B30" s="5" t="n">
        <v>-33444</v>
      </c>
      <c r="C30" s="5" t="n">
        <v>0</v>
      </c>
    </row>
    <row r="31" spans="1:3">
      <c r="A31" s="4" t="s">
        <v>159</v>
      </c>
      <c r="B31" s="5" t="n">
        <v>-31810</v>
      </c>
      <c r="C31" s="5" t="n">
        <v>-8635</v>
      </c>
    </row>
    <row r="32" spans="1:3">
      <c r="A32" s="4" t="s">
        <v>160</v>
      </c>
      <c r="B32" s="5" t="n">
        <v>208391</v>
      </c>
      <c r="C32" s="5" t="n">
        <v>29179</v>
      </c>
    </row>
    <row r="33" spans="1:3">
      <c r="A33" s="4" t="s">
        <v>161</v>
      </c>
      <c r="B33" s="5" t="n">
        <v>176581</v>
      </c>
      <c r="C33" s="5" t="n">
        <v>20544</v>
      </c>
    </row>
    <row r="34" spans="1:3">
      <c r="A34" s="3" t="s">
        <v>162</v>
      </c>
    </row>
    <row r="35" spans="1:3">
      <c r="A35" s="4" t="s">
        <v>163</v>
      </c>
      <c r="B35" s="5" t="n">
        <v>-175000</v>
      </c>
      <c r="C35" s="5" t="n">
        <v>-47500</v>
      </c>
    </row>
    <row r="36" spans="1:3">
      <c r="A36" s="4" t="s">
        <v>164</v>
      </c>
      <c r="B36" s="5" t="n">
        <v>100000</v>
      </c>
      <c r="C36" s="5" t="n">
        <v>0</v>
      </c>
    </row>
    <row r="37" spans="1:3">
      <c r="A37" s="4" t="s">
        <v>165</v>
      </c>
      <c r="B37" s="5" t="n">
        <v>-100000</v>
      </c>
      <c r="C37" s="5" t="n">
        <v>0</v>
      </c>
    </row>
    <row r="38" spans="1:3">
      <c r="A38" s="4" t="s">
        <v>166</v>
      </c>
      <c r="B38" s="5" t="n">
        <v>-17805</v>
      </c>
      <c r="C38" s="5" t="n">
        <v>0</v>
      </c>
    </row>
    <row r="39" spans="1:3">
      <c r="A39" s="4" t="s">
        <v>167</v>
      </c>
      <c r="B39" s="5" t="n">
        <v>-4063</v>
      </c>
      <c r="C39" s="5" t="n">
        <v>-1489</v>
      </c>
    </row>
    <row r="40" spans="1:3">
      <c r="A40" s="4" t="s">
        <v>168</v>
      </c>
      <c r="B40" s="5" t="n">
        <v>2888</v>
      </c>
      <c r="C40" s="5" t="n">
        <v>1031</v>
      </c>
    </row>
    <row r="41" spans="1:3">
      <c r="A41" s="4" t="s">
        <v>169</v>
      </c>
      <c r="B41" s="5" t="n">
        <v>-2419</v>
      </c>
      <c r="C41" s="5" t="n">
        <v>-2439</v>
      </c>
    </row>
    <row r="42" spans="1:3">
      <c r="A42" s="4" t="s">
        <v>170</v>
      </c>
      <c r="B42" s="5" t="n">
        <v>-196399</v>
      </c>
      <c r="C42" s="5" t="n">
        <v>-50397</v>
      </c>
    </row>
    <row r="43" spans="1:3">
      <c r="A43" s="4" t="s">
        <v>171</v>
      </c>
      <c r="B43" s="5" t="n">
        <v>0</v>
      </c>
      <c r="C43" s="5" t="n">
        <v>0</v>
      </c>
    </row>
    <row r="44" spans="1:3">
      <c r="A44" s="4" t="s">
        <v>172</v>
      </c>
      <c r="B44" s="5" t="n">
        <v>-196399</v>
      </c>
      <c r="C44" s="5" t="n">
        <v>-50397</v>
      </c>
    </row>
    <row r="45" spans="1:3">
      <c r="A45" s="4" t="s">
        <v>173</v>
      </c>
      <c r="B45" s="5" t="n">
        <v>845</v>
      </c>
      <c r="C45" s="5" t="n">
        <v>1065</v>
      </c>
    </row>
    <row r="46" spans="1:3">
      <c r="A46" s="4" t="s">
        <v>174</v>
      </c>
      <c r="B46" s="5" t="n">
        <v>-47714</v>
      </c>
      <c r="C46" s="5" t="n">
        <v>-80102</v>
      </c>
    </row>
    <row r="47" spans="1:3">
      <c r="A47" s="4" t="s">
        <v>175</v>
      </c>
      <c r="B47" s="5" t="n">
        <v>211151</v>
      </c>
      <c r="C47" s="5" t="n">
        <v>250490</v>
      </c>
    </row>
    <row r="48" spans="1:3">
      <c r="A48" s="4" t="s">
        <v>176</v>
      </c>
      <c r="B48" s="7" t="n">
        <v>163437</v>
      </c>
      <c r="C48" s="7" t="n">
        <v>170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63</v>
      </c>
      <c r="D2" s="2" t="s">
        <v>4</v>
      </c>
    </row>
    <row r="3" spans="1:4">
      <c r="A3" s="3" t="s">
        <v>488</v>
      </c>
    </row>
    <row r="4" spans="1:4">
      <c r="A4" s="4" t="s">
        <v>134</v>
      </c>
      <c r="B4" s="5" t="n">
        <v>22295357</v>
      </c>
      <c r="D4" s="5" t="n">
        <v>21455568</v>
      </c>
    </row>
    <row r="5" spans="1:4">
      <c r="A5" s="4" t="s">
        <v>489</v>
      </c>
      <c r="B5" s="7" t="n">
        <v>658000</v>
      </c>
    </row>
    <row r="6" spans="1:4">
      <c r="A6" s="4" t="s">
        <v>490</v>
      </c>
      <c r="B6" s="5" t="n">
        <v>5704643</v>
      </c>
    </row>
    <row r="7" spans="1:4">
      <c r="A7" s="4" t="s">
        <v>491</v>
      </c>
      <c r="B7" s="5" t="n">
        <v>839789</v>
      </c>
    </row>
    <row r="8" spans="1:4">
      <c r="A8" s="4" t="s">
        <v>166</v>
      </c>
      <c r="B8" s="7" t="n">
        <v>17805</v>
      </c>
      <c r="C8"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2</v>
      </c>
      <c r="D1" s="2" t="s">
        <v>1</v>
      </c>
    </row>
    <row r="2" spans="1:5">
      <c r="B2" s="2" t="s">
        <v>2</v>
      </c>
      <c r="C2" s="2" t="s">
        <v>63</v>
      </c>
      <c r="D2" s="2" t="s">
        <v>2</v>
      </c>
      <c r="E2" s="2" t="s">
        <v>63</v>
      </c>
    </row>
    <row r="3" spans="1:5">
      <c r="A3" s="3" t="s">
        <v>212</v>
      </c>
    </row>
    <row r="4" spans="1:5">
      <c r="A4" s="4" t="s">
        <v>77</v>
      </c>
      <c r="B4" s="7" t="n">
        <v>3918</v>
      </c>
      <c r="C4" s="7" t="n">
        <v>765</v>
      </c>
      <c r="D4" s="7" t="n">
        <v>10290</v>
      </c>
      <c r="E4" s="7" t="n">
        <v>-15657</v>
      </c>
    </row>
    <row r="5" spans="1:5">
      <c r="A5" s="4" t="s">
        <v>78</v>
      </c>
      <c r="B5" s="5" t="n">
        <v>-1756</v>
      </c>
      <c r="C5" s="5" t="n">
        <v>1988</v>
      </c>
      <c r="D5" s="5" t="n">
        <v>-6007</v>
      </c>
      <c r="E5" s="5" t="n">
        <v>958</v>
      </c>
    </row>
    <row r="6" spans="1:5">
      <c r="A6" s="4" t="s">
        <v>79</v>
      </c>
      <c r="B6" s="7" t="n">
        <v>2162</v>
      </c>
      <c r="C6" s="7" t="n">
        <v>2753</v>
      </c>
      <c r="D6" s="7" t="n">
        <v>4283</v>
      </c>
      <c r="E6" s="7" t="n">
        <v>-14699</v>
      </c>
    </row>
    <row r="7" spans="1:5">
      <c r="A7" s="4" t="s">
        <v>88</v>
      </c>
      <c r="B7" s="5" t="n">
        <v>60130</v>
      </c>
      <c r="C7" s="5" t="n">
        <v>61243</v>
      </c>
      <c r="D7" s="5" t="n">
        <v>60106</v>
      </c>
      <c r="E7" s="5" t="n">
        <v>61137</v>
      </c>
    </row>
    <row r="8" spans="1:5">
      <c r="A8" s="4" t="s">
        <v>493</v>
      </c>
      <c r="B8" s="5" t="n">
        <v>383</v>
      </c>
      <c r="C8" s="5" t="n">
        <v>364</v>
      </c>
      <c r="D8" s="5" t="n">
        <v>451</v>
      </c>
      <c r="E8" s="5" t="n">
        <v>0</v>
      </c>
    </row>
    <row r="9" spans="1:5">
      <c r="A9" s="4" t="s">
        <v>89</v>
      </c>
      <c r="B9" s="5" t="n">
        <v>60513</v>
      </c>
      <c r="C9" s="5" t="n">
        <v>61607</v>
      </c>
      <c r="D9" s="5" t="n">
        <v>60557</v>
      </c>
      <c r="E9" s="5" t="n">
        <v>61137</v>
      </c>
    </row>
    <row r="10" spans="1:5">
      <c r="A10" s="4" t="s">
        <v>81</v>
      </c>
      <c r="B10" s="8" t="n">
        <v>0.07000000000000001</v>
      </c>
      <c r="C10" s="8" t="n">
        <v>0.01</v>
      </c>
      <c r="D10" s="8" t="n">
        <v>0.17</v>
      </c>
      <c r="E10" s="8" t="n">
        <v>-0.26</v>
      </c>
    </row>
    <row r="11" spans="1:5">
      <c r="A11" s="4" t="s">
        <v>82</v>
      </c>
      <c r="B11" s="9" t="n">
        <v>0.06</v>
      </c>
      <c r="C11" s="9" t="n">
        <v>0.01</v>
      </c>
      <c r="D11" s="9" t="n">
        <v>0.17</v>
      </c>
      <c r="E11" s="9" t="n">
        <v>-0.26</v>
      </c>
    </row>
    <row r="12" spans="1:5">
      <c r="A12" s="4" t="s">
        <v>83</v>
      </c>
      <c r="B12" s="9" t="n">
        <v>-0.03</v>
      </c>
      <c r="C12" s="9" t="n">
        <v>0.03</v>
      </c>
      <c r="D12" s="9" t="n">
        <v>-0.1</v>
      </c>
      <c r="E12" s="9" t="n">
        <v>0.02</v>
      </c>
    </row>
    <row r="13" spans="1:5">
      <c r="A13" s="4" t="s">
        <v>84</v>
      </c>
      <c r="B13" s="9" t="n">
        <v>-0.03</v>
      </c>
      <c r="C13" s="9" t="n">
        <v>0.03</v>
      </c>
      <c r="D13" s="9" t="n">
        <v>-0.1</v>
      </c>
      <c r="E13" s="9" t="n">
        <v>0.02</v>
      </c>
    </row>
    <row r="14" spans="1:5">
      <c r="A14" s="4" t="s">
        <v>494</v>
      </c>
      <c r="B14" s="9" t="n">
        <v>0.04</v>
      </c>
      <c r="C14" s="9" t="n">
        <v>0.04</v>
      </c>
      <c r="D14" s="9" t="n">
        <v>0.07000000000000001</v>
      </c>
      <c r="E14" s="9" t="n">
        <v>-0.24</v>
      </c>
    </row>
    <row r="15" spans="1:5">
      <c r="A15" s="4" t="s">
        <v>86</v>
      </c>
      <c r="B15" s="8" t="n">
        <v>0.04</v>
      </c>
      <c r="C15" s="8" t="n">
        <v>0.04</v>
      </c>
      <c r="D15" s="8" t="n">
        <v>0.07000000000000001</v>
      </c>
      <c r="E15" s="8" t="n">
        <v>-0.24</v>
      </c>
    </row>
    <row r="16" spans="1:5">
      <c r="A16" s="3" t="s">
        <v>495</v>
      </c>
    </row>
    <row r="17" spans="1:5">
      <c r="A17" s="4" t="s">
        <v>496</v>
      </c>
      <c r="B17" s="5" t="n">
        <v>1024</v>
      </c>
      <c r="C17" s="5" t="n">
        <v>1503</v>
      </c>
      <c r="D17" s="5" t="n">
        <v>1046</v>
      </c>
      <c r="E17" s="5" t="n">
        <v>29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97</v>
      </c>
      <c r="B1" s="2" t="s">
        <v>62</v>
      </c>
      <c r="D1" s="2" t="s">
        <v>1</v>
      </c>
    </row>
    <row r="2" spans="1:9">
      <c r="B2" s="2" t="s">
        <v>2</v>
      </c>
      <c r="C2" s="2" t="s">
        <v>63</v>
      </c>
      <c r="D2" s="2" t="s">
        <v>2</v>
      </c>
      <c r="E2" s="2" t="s">
        <v>63</v>
      </c>
      <c r="F2" s="2" t="s">
        <v>298</v>
      </c>
      <c r="G2" s="2" t="s">
        <v>4</v>
      </c>
      <c r="H2" s="2" t="s">
        <v>299</v>
      </c>
      <c r="I2" s="2" t="s">
        <v>300</v>
      </c>
    </row>
    <row r="3" spans="1:9">
      <c r="A3" s="4" t="s">
        <v>498</v>
      </c>
      <c r="B3" s="7" t="n">
        <v>354365</v>
      </c>
      <c r="C3" s="7" t="n">
        <v>585630</v>
      </c>
      <c r="D3" s="7" t="n">
        <v>354365</v>
      </c>
      <c r="E3" s="7" t="n">
        <v>585630</v>
      </c>
      <c r="F3" s="7" t="n">
        <v>353253</v>
      </c>
      <c r="G3" s="7" t="n">
        <v>301179</v>
      </c>
      <c r="H3" s="7" t="n">
        <v>537565</v>
      </c>
      <c r="I3" s="7" t="n">
        <v>558712</v>
      </c>
    </row>
    <row r="4" spans="1:9">
      <c r="A4" s="4" t="s">
        <v>79</v>
      </c>
      <c r="B4" s="5" t="n">
        <v>2162</v>
      </c>
      <c r="C4" s="5" t="n">
        <v>2753</v>
      </c>
      <c r="D4" s="5" t="n">
        <v>4283</v>
      </c>
      <c r="E4" s="5" t="n">
        <v>-14699</v>
      </c>
    </row>
    <row r="5" spans="1:9">
      <c r="A5" s="4" t="s">
        <v>95</v>
      </c>
      <c r="B5" s="5" t="n">
        <v>-3052</v>
      </c>
      <c r="C5" s="5" t="n">
        <v>42437</v>
      </c>
      <c r="D5" s="5" t="n">
        <v>57875</v>
      </c>
      <c r="E5" s="5" t="n">
        <v>34493</v>
      </c>
    </row>
    <row r="6" spans="1:9">
      <c r="A6" s="4" t="s">
        <v>499</v>
      </c>
      <c r="B6" s="5" t="n">
        <v>126</v>
      </c>
      <c r="C6" s="5" t="n">
        <v>126</v>
      </c>
      <c r="D6" s="5" t="n">
        <v>257</v>
      </c>
      <c r="E6" s="5" t="n">
        <v>244</v>
      </c>
    </row>
    <row r="7" spans="1:9">
      <c r="A7" s="4" t="s">
        <v>500</v>
      </c>
      <c r="B7" s="5" t="n">
        <v>0</v>
      </c>
      <c r="C7" s="5" t="n">
        <v>0</v>
      </c>
      <c r="D7" s="5" t="n">
        <v>0</v>
      </c>
      <c r="E7" s="5" t="n">
        <v>0</v>
      </c>
    </row>
    <row r="8" spans="1:9">
      <c r="A8" s="4" t="s">
        <v>501</v>
      </c>
      <c r="D8" s="5" t="n">
        <v>-17805</v>
      </c>
    </row>
    <row r="9" spans="1:9">
      <c r="A9" s="4" t="s">
        <v>502</v>
      </c>
      <c r="B9" s="5" t="n">
        <v>3093</v>
      </c>
      <c r="C9" s="5" t="n">
        <v>3568</v>
      </c>
      <c r="D9" s="5" t="n">
        <v>9630</v>
      </c>
      <c r="E9" s="5" t="n">
        <v>7162</v>
      </c>
    </row>
    <row r="10" spans="1:9">
      <c r="A10" s="4" t="s">
        <v>503</v>
      </c>
      <c r="B10" s="5" t="n">
        <v>122</v>
      </c>
      <c r="C10" s="5" t="n">
        <v>353</v>
      </c>
      <c r="D10" s="5" t="n">
        <v>2631</v>
      </c>
      <c r="E10" s="5" t="n">
        <v>787</v>
      </c>
    </row>
    <row r="11" spans="1:9">
      <c r="A11" s="4" t="s">
        <v>504</v>
      </c>
      <c r="B11" s="5" t="n">
        <v>-1425</v>
      </c>
      <c r="C11" s="5" t="n">
        <v>-1287</v>
      </c>
      <c r="D11" s="5" t="n">
        <v>-4063</v>
      </c>
      <c r="E11" s="5" t="n">
        <v>-1488</v>
      </c>
    </row>
    <row r="12" spans="1:9">
      <c r="A12" s="4" t="s">
        <v>505</v>
      </c>
      <c r="B12" s="5" t="n">
        <v>86</v>
      </c>
      <c r="C12" s="5" t="n">
        <v>115</v>
      </c>
      <c r="D12" s="5" t="n">
        <v>172</v>
      </c>
      <c r="E12" s="5" t="n">
        <v>344</v>
      </c>
    </row>
    <row r="13" spans="1:9">
      <c r="A13" s="4" t="s">
        <v>307</v>
      </c>
      <c r="B13" s="7" t="n">
        <v>206</v>
      </c>
      <c r="C13" s="7" t="n">
        <v>75</v>
      </c>
      <c r="D13" s="7" t="n">
        <v>206</v>
      </c>
      <c r="E13" s="7" t="n">
        <v>75</v>
      </c>
    </row>
    <row r="14" spans="1:9">
      <c r="A14" s="4" t="s">
        <v>506</v>
      </c>
    </row>
    <row r="15" spans="1:9">
      <c r="A15" s="4" t="s">
        <v>507</v>
      </c>
      <c r="B15" s="5" t="n">
        <v>82540</v>
      </c>
      <c r="C15" s="5" t="n">
        <v>81832</v>
      </c>
      <c r="D15" s="5" t="n">
        <v>82540</v>
      </c>
      <c r="E15" s="5" t="n">
        <v>81832</v>
      </c>
      <c r="F15" s="5" t="n">
        <v>82248</v>
      </c>
      <c r="G15" s="5" t="n">
        <v>81919</v>
      </c>
      <c r="H15" s="5" t="n">
        <v>81503</v>
      </c>
      <c r="I15" s="5" t="n">
        <v>81424</v>
      </c>
    </row>
    <row r="16" spans="1:9">
      <c r="A16" s="4" t="s">
        <v>498</v>
      </c>
      <c r="B16" s="7" t="n">
        <v>16508</v>
      </c>
      <c r="C16" s="7" t="n">
        <v>16364</v>
      </c>
      <c r="D16" s="7" t="n">
        <v>16508</v>
      </c>
      <c r="E16" s="7" t="n">
        <v>16364</v>
      </c>
      <c r="F16" s="7" t="n">
        <v>16450</v>
      </c>
      <c r="G16" s="7" t="n">
        <v>16384</v>
      </c>
      <c r="H16" s="7" t="n">
        <v>16301</v>
      </c>
      <c r="I16" s="7" t="n">
        <v>16285</v>
      </c>
    </row>
    <row r="17" spans="1:9">
      <c r="A17" s="4" t="s">
        <v>508</v>
      </c>
      <c r="B17" s="5" t="n">
        <v>5</v>
      </c>
      <c r="C17" s="5" t="n">
        <v>6</v>
      </c>
      <c r="D17" s="5" t="n">
        <v>11</v>
      </c>
      <c r="E17" s="5" t="n">
        <v>10</v>
      </c>
    </row>
    <row r="18" spans="1:9">
      <c r="A18" s="4" t="s">
        <v>499</v>
      </c>
      <c r="B18" s="7" t="n">
        <v>1</v>
      </c>
      <c r="C18" s="7" t="n">
        <v>1</v>
      </c>
      <c r="D18" s="7" t="n">
        <v>2</v>
      </c>
      <c r="E18" s="7" t="n">
        <v>2</v>
      </c>
    </row>
    <row r="19" spans="1:9">
      <c r="A19" s="4" t="s">
        <v>509</v>
      </c>
      <c r="B19" s="5" t="n">
        <v>259</v>
      </c>
      <c r="C19" s="5" t="n">
        <v>284</v>
      </c>
      <c r="D19" s="5" t="n">
        <v>449</v>
      </c>
      <c r="E19" s="5" t="n">
        <v>334</v>
      </c>
    </row>
    <row r="20" spans="1:9">
      <c r="A20" s="4" t="s">
        <v>500</v>
      </c>
      <c r="B20" s="7" t="n">
        <v>52</v>
      </c>
      <c r="C20" s="7" t="n">
        <v>56</v>
      </c>
      <c r="D20" s="7" t="n">
        <v>90</v>
      </c>
      <c r="E20" s="7" t="n">
        <v>65</v>
      </c>
    </row>
    <row r="21" spans="1:9">
      <c r="A21" s="4" t="s">
        <v>510</v>
      </c>
      <c r="B21" s="5" t="n">
        <v>17</v>
      </c>
      <c r="C21" s="5" t="n">
        <v>20</v>
      </c>
      <c r="D21" s="5" t="n">
        <v>145</v>
      </c>
      <c r="E21" s="5" t="n">
        <v>41</v>
      </c>
    </row>
    <row r="22" spans="1:9">
      <c r="A22" s="4" t="s">
        <v>503</v>
      </c>
      <c r="B22" s="7" t="n">
        <v>3</v>
      </c>
      <c r="C22" s="7" t="n">
        <v>4</v>
      </c>
      <c r="D22" s="7" t="n">
        <v>29</v>
      </c>
      <c r="E22" s="7" t="n">
        <v>8</v>
      </c>
    </row>
    <row r="23" spans="1:9">
      <c r="A23" s="4" t="s">
        <v>511</v>
      </c>
      <c r="B23" s="5" t="n">
        <v>11</v>
      </c>
      <c r="C23" s="5" t="n">
        <v>19</v>
      </c>
      <c r="D23" s="5" t="n">
        <v>16</v>
      </c>
      <c r="E23" s="5" t="n">
        <v>23</v>
      </c>
    </row>
    <row r="24" spans="1:9">
      <c r="A24" s="4" t="s">
        <v>505</v>
      </c>
      <c r="B24" s="7" t="n">
        <v>2</v>
      </c>
      <c r="C24" s="7" t="n">
        <v>2</v>
      </c>
      <c r="D24" s="7" t="n">
        <v>3</v>
      </c>
      <c r="E24" s="7" t="n">
        <v>4</v>
      </c>
    </row>
    <row r="25" spans="1:9">
      <c r="A25" s="4" t="s">
        <v>512</v>
      </c>
    </row>
    <row r="26" spans="1:9">
      <c r="A26" s="4" t="s">
        <v>498</v>
      </c>
      <c r="B26" s="5" t="n">
        <v>189716</v>
      </c>
      <c r="C26" s="5" t="n">
        <v>174418</v>
      </c>
      <c r="D26" s="5" t="n">
        <v>189716</v>
      </c>
      <c r="E26" s="5" t="n">
        <v>174418</v>
      </c>
      <c r="F26" s="5" t="n">
        <v>187772</v>
      </c>
      <c r="G26" s="5" t="n">
        <v>181213</v>
      </c>
      <c r="H26" s="5" t="n">
        <v>171606</v>
      </c>
      <c r="I26" s="5" t="n">
        <v>167448</v>
      </c>
    </row>
    <row r="27" spans="1:9">
      <c r="A27" s="4" t="s">
        <v>499</v>
      </c>
      <c r="B27" s="5" t="n">
        <v>125</v>
      </c>
      <c r="C27" s="5" t="n">
        <v>125</v>
      </c>
      <c r="D27" s="5" t="n">
        <v>255</v>
      </c>
      <c r="E27" s="5" t="n">
        <v>242</v>
      </c>
    </row>
    <row r="28" spans="1:9">
      <c r="A28" s="4" t="s">
        <v>500</v>
      </c>
      <c r="B28" s="5" t="n">
        <v>-52</v>
      </c>
      <c r="C28" s="5" t="n">
        <v>-56</v>
      </c>
      <c r="D28" s="5" t="n">
        <v>-90</v>
      </c>
      <c r="E28" s="5" t="n">
        <v>-65</v>
      </c>
    </row>
    <row r="29" spans="1:9">
      <c r="A29" s="4" t="s">
        <v>502</v>
      </c>
      <c r="B29" s="5" t="n">
        <v>3093</v>
      </c>
      <c r="C29" s="5" t="n">
        <v>3568</v>
      </c>
      <c r="D29" s="5" t="n">
        <v>9630</v>
      </c>
      <c r="E29" s="5" t="n">
        <v>7162</v>
      </c>
    </row>
    <row r="30" spans="1:9">
      <c r="A30" s="4" t="s">
        <v>503</v>
      </c>
      <c r="B30" s="5" t="n">
        <v>119</v>
      </c>
      <c r="C30" s="5" t="n">
        <v>349</v>
      </c>
      <c r="D30" s="5" t="n">
        <v>2602</v>
      </c>
      <c r="E30" s="5" t="n">
        <v>779</v>
      </c>
    </row>
    <row r="31" spans="1:9">
      <c r="A31" s="4" t="s">
        <v>504</v>
      </c>
      <c r="B31" s="5" t="n">
        <v>-1425</v>
      </c>
      <c r="C31" s="5" t="n">
        <v>-1287</v>
      </c>
      <c r="D31" s="5" t="n">
        <v>-4063</v>
      </c>
      <c r="E31" s="5" t="n">
        <v>-1488</v>
      </c>
    </row>
    <row r="32" spans="1:9">
      <c r="A32" s="4" t="s">
        <v>505</v>
      </c>
      <c r="B32" s="5" t="n">
        <v>84</v>
      </c>
      <c r="C32" s="5" t="n">
        <v>113</v>
      </c>
      <c r="D32" s="5" t="n">
        <v>169</v>
      </c>
      <c r="E32" s="5" t="n">
        <v>340</v>
      </c>
    </row>
    <row r="33" spans="1:9">
      <c r="A33" s="4" t="s">
        <v>513</v>
      </c>
    </row>
    <row r="34" spans="1:9">
      <c r="A34" s="4" t="s">
        <v>498</v>
      </c>
      <c r="B34" s="5" t="n">
        <v>-658017</v>
      </c>
      <c r="C34" s="5" t="n">
        <v>-617731</v>
      </c>
      <c r="D34" s="5" t="n">
        <v>-658017</v>
      </c>
      <c r="E34" s="5" t="n">
        <v>-617731</v>
      </c>
      <c r="F34" s="5" t="n">
        <v>-658017</v>
      </c>
      <c r="G34" s="5" t="n">
        <v>-640212</v>
      </c>
      <c r="H34" s="5" t="n">
        <v>-617731</v>
      </c>
      <c r="I34" s="5" t="n">
        <v>-617731</v>
      </c>
    </row>
    <row r="35" spans="1:9">
      <c r="A35" s="4" t="s">
        <v>501</v>
      </c>
      <c r="D35" s="5" t="n">
        <v>-17805</v>
      </c>
    </row>
    <row r="36" spans="1:9">
      <c r="A36" s="4" t="s">
        <v>514</v>
      </c>
    </row>
    <row r="37" spans="1:9">
      <c r="A37" s="4" t="s">
        <v>498</v>
      </c>
      <c r="B37" s="5" t="n">
        <v>923622</v>
      </c>
      <c r="C37" s="5" t="n">
        <v>1152331</v>
      </c>
      <c r="D37" s="5" t="n">
        <v>923622</v>
      </c>
      <c r="E37" s="5" t="n">
        <v>1152331</v>
      </c>
      <c r="F37" s="5" t="n">
        <v>921460</v>
      </c>
      <c r="G37" s="5" t="n">
        <v>915466</v>
      </c>
      <c r="H37" s="5" t="n">
        <v>1149578</v>
      </c>
      <c r="I37" s="5" t="n">
        <v>1166955</v>
      </c>
    </row>
    <row r="38" spans="1:9">
      <c r="A38" s="4" t="s">
        <v>79</v>
      </c>
      <c r="B38" s="5" t="n">
        <v>2162</v>
      </c>
      <c r="C38" s="5" t="n">
        <v>2753</v>
      </c>
      <c r="D38" s="5" t="n">
        <v>4283</v>
      </c>
      <c r="E38" s="5" t="n">
        <v>-14699</v>
      </c>
    </row>
    <row r="39" spans="1:9">
      <c r="A39" s="4" t="s">
        <v>307</v>
      </c>
      <c r="B39" s="5" t="n">
        <v>3873</v>
      </c>
      <c r="C39" s="5" t="n">
        <v>75</v>
      </c>
      <c r="D39" s="5" t="n">
        <v>3873</v>
      </c>
      <c r="E39" s="5" t="n">
        <v>75</v>
      </c>
    </row>
    <row r="40" spans="1:9">
      <c r="A40" s="4" t="s">
        <v>304</v>
      </c>
    </row>
    <row r="41" spans="1:9">
      <c r="A41" s="4" t="s">
        <v>498</v>
      </c>
      <c r="B41" s="5" t="n">
        <v>-117464</v>
      </c>
      <c r="C41" s="5" t="n">
        <v>-139752</v>
      </c>
      <c r="D41" s="5" t="n">
        <v>-117464</v>
      </c>
      <c r="E41" s="5" t="n">
        <v>-139752</v>
      </c>
      <c r="F41" s="5" t="n">
        <v>-114412</v>
      </c>
      <c r="G41" s="5" t="n">
        <v>-171672</v>
      </c>
      <c r="H41" s="5" t="n">
        <v>-182189</v>
      </c>
      <c r="I41" s="5" t="n">
        <v>-174245</v>
      </c>
    </row>
    <row r="42" spans="1:9">
      <c r="A42" s="4" t="s">
        <v>95</v>
      </c>
      <c r="B42" s="5" t="n">
        <v>-3052</v>
      </c>
      <c r="C42" s="5" t="n">
        <v>42437</v>
      </c>
      <c r="D42" s="5" t="n">
        <v>57875</v>
      </c>
      <c r="E42" s="5" t="n">
        <v>34493</v>
      </c>
    </row>
    <row r="43" spans="1:9">
      <c r="A43" s="4" t="s">
        <v>307</v>
      </c>
      <c r="B43" s="5" t="n">
        <v>-3667</v>
      </c>
      <c r="D43" s="5" t="n">
        <v>-3667</v>
      </c>
    </row>
    <row r="44" spans="1:9">
      <c r="A44" s="4" t="s">
        <v>515</v>
      </c>
    </row>
    <row r="45" spans="1:9">
      <c r="A45" s="4" t="s">
        <v>498</v>
      </c>
      <c r="B45" s="5" t="n">
        <v>-2434</v>
      </c>
      <c r="C45" s="5" t="n">
        <v>-2989</v>
      </c>
      <c r="D45" s="5" t="n">
        <v>-2434</v>
      </c>
      <c r="E45" s="5" t="n">
        <v>-2989</v>
      </c>
      <c r="F45" s="5" t="n">
        <v>-3157</v>
      </c>
      <c r="G45" s="5" t="n">
        <v>-3070</v>
      </c>
      <c r="H45" s="5" t="n">
        <v>-2573</v>
      </c>
      <c r="I45" s="5" t="n">
        <v>-2450</v>
      </c>
    </row>
    <row r="46" spans="1:9">
      <c r="A46" s="4" t="s">
        <v>505</v>
      </c>
      <c r="B46" s="5" t="n">
        <v>723</v>
      </c>
      <c r="C46" s="5" t="n">
        <v>-416</v>
      </c>
      <c r="D46" s="5" t="n">
        <v>636</v>
      </c>
      <c r="E46" s="5" t="n">
        <v>-539</v>
      </c>
    </row>
    <row r="47" spans="1:9">
      <c r="A47" s="4" t="s">
        <v>516</v>
      </c>
    </row>
    <row r="48" spans="1:9">
      <c r="A48" s="4" t="s">
        <v>498</v>
      </c>
      <c r="B48" s="5" t="n">
        <v>2434</v>
      </c>
      <c r="C48" s="5" t="n">
        <v>2989</v>
      </c>
      <c r="D48" s="5" t="n">
        <v>2434</v>
      </c>
      <c r="E48" s="5" t="n">
        <v>2989</v>
      </c>
      <c r="F48" s="7" t="n">
        <v>3157</v>
      </c>
      <c r="G48" s="7" t="n">
        <v>3070</v>
      </c>
      <c r="H48" s="7" t="n">
        <v>2573</v>
      </c>
      <c r="I48" s="7" t="n">
        <v>2450</v>
      </c>
    </row>
    <row r="49" spans="1:9">
      <c r="A49" s="4" t="s">
        <v>505</v>
      </c>
      <c r="B49" s="7" t="n">
        <v>-723</v>
      </c>
      <c r="C49" s="7" t="n">
        <v>416</v>
      </c>
      <c r="D49" s="7" t="n">
        <v>-636</v>
      </c>
      <c r="E49" s="7" t="n">
        <v>5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7</v>
      </c>
      <c r="B1" s="2" t="s">
        <v>62</v>
      </c>
      <c r="D1" s="2" t="s">
        <v>1</v>
      </c>
    </row>
    <row r="2" spans="1:5">
      <c r="B2" s="2" t="s">
        <v>2</v>
      </c>
      <c r="C2" s="2" t="s">
        <v>63</v>
      </c>
      <c r="D2" s="2" t="s">
        <v>2</v>
      </c>
      <c r="E2" s="2" t="s">
        <v>63</v>
      </c>
    </row>
    <row r="3" spans="1:5">
      <c r="A3" s="3" t="s">
        <v>518</v>
      </c>
    </row>
    <row r="4" spans="1:5">
      <c r="A4" s="4" t="s">
        <v>519</v>
      </c>
      <c r="B4" s="7" t="n">
        <v>4724</v>
      </c>
      <c r="C4" s="7" t="n">
        <v>4767</v>
      </c>
      <c r="D4" s="7" t="n">
        <v>12046</v>
      </c>
      <c r="E4" s="7" t="n">
        <v>-11589</v>
      </c>
    </row>
    <row r="5" spans="1:5">
      <c r="A5" s="4" t="s">
        <v>76</v>
      </c>
      <c r="B5" s="7" t="n">
        <v>806</v>
      </c>
      <c r="C5" s="7" t="n">
        <v>4002</v>
      </c>
      <c r="D5" s="7" t="n">
        <v>1756</v>
      </c>
      <c r="E5" s="7" t="n">
        <v>4068</v>
      </c>
    </row>
    <row r="6" spans="1:5">
      <c r="A6" s="4" t="s">
        <v>520</v>
      </c>
      <c r="B6" s="4" t="s">
        <v>521</v>
      </c>
      <c r="C6" s="4" t="s">
        <v>522</v>
      </c>
      <c r="D6" s="4" t="s">
        <v>523</v>
      </c>
      <c r="E6" s="4" t="s">
        <v>524</v>
      </c>
    </row>
    <row r="7" spans="1:5">
      <c r="A7" s="4" t="s">
        <v>525</v>
      </c>
      <c r="D7" s="4" t="s">
        <v>526</v>
      </c>
    </row>
    <row r="8" spans="1:5">
      <c r="A8" s="4" t="s">
        <v>527</v>
      </c>
      <c r="D8" s="4" t="s">
        <v>528</v>
      </c>
    </row>
    <row r="9" spans="1:5">
      <c r="A9" s="4" t="s">
        <v>71</v>
      </c>
      <c r="B9" s="7" t="n">
        <v>-768</v>
      </c>
      <c r="C9" s="7" t="n">
        <v>3543</v>
      </c>
      <c r="D9" s="7" t="n">
        <v>-2124</v>
      </c>
      <c r="E9" s="7" t="n">
        <v>27019</v>
      </c>
    </row>
    <row r="10" spans="1:5">
      <c r="A10" s="4" t="s">
        <v>138</v>
      </c>
      <c r="B10" s="5" t="n">
        <v>-500</v>
      </c>
      <c r="C10" s="7" t="n">
        <v>3500</v>
      </c>
      <c r="D10" s="5" t="n">
        <v>-1629</v>
      </c>
      <c r="E10" s="7" t="n">
        <v>27019</v>
      </c>
    </row>
    <row r="11" spans="1:5">
      <c r="A11" s="4" t="s">
        <v>460</v>
      </c>
      <c r="B11" s="5" t="n">
        <v>600</v>
      </c>
      <c r="D11" s="7" t="n">
        <v>600</v>
      </c>
    </row>
    <row r="12" spans="1:5">
      <c r="A12" s="4" t="s">
        <v>529</v>
      </c>
      <c r="B12" s="7" t="n">
        <v>-500</v>
      </c>
    </row>
    <row r="13" spans="1:5">
      <c r="A13" s="4" t="s">
        <v>530</v>
      </c>
      <c r="B13" s="4" t="s">
        <v>523</v>
      </c>
      <c r="C13" s="4" t="s">
        <v>531</v>
      </c>
      <c r="D13" s="4" t="s">
        <v>532</v>
      </c>
      <c r="E13" s="4" t="s">
        <v>5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62</v>
      </c>
      <c r="D1" s="2" t="s">
        <v>1</v>
      </c>
    </row>
    <row r="2" spans="1:6">
      <c r="B2" s="2" t="s">
        <v>2</v>
      </c>
      <c r="C2" s="2" t="s">
        <v>63</v>
      </c>
      <c r="D2" s="2" t="s">
        <v>2</v>
      </c>
      <c r="E2" s="2" t="s">
        <v>63</v>
      </c>
      <c r="F2" s="2" t="s">
        <v>4</v>
      </c>
    </row>
    <row r="3" spans="1:6">
      <c r="A3" s="3" t="s">
        <v>535</v>
      </c>
    </row>
    <row r="4" spans="1:6">
      <c r="A4" s="4" t="s">
        <v>65</v>
      </c>
      <c r="B4" s="7" t="n">
        <v>133386</v>
      </c>
      <c r="C4" s="7" t="n">
        <v>159788</v>
      </c>
      <c r="D4" s="7" t="n">
        <v>280060</v>
      </c>
      <c r="E4" s="7" t="n">
        <v>318340</v>
      </c>
    </row>
    <row r="5" spans="1:6">
      <c r="A5" s="4" t="s">
        <v>536</v>
      </c>
      <c r="B5" s="5" t="n">
        <v>8567</v>
      </c>
      <c r="C5" s="5" t="n">
        <v>12439</v>
      </c>
      <c r="D5" s="5" t="n">
        <v>22937</v>
      </c>
      <c r="E5" s="5" t="n">
        <v>3887</v>
      </c>
    </row>
    <row r="6" spans="1:6">
      <c r="A6" s="4" t="s">
        <v>537</v>
      </c>
      <c r="B6" s="5" t="n">
        <v>879342</v>
      </c>
      <c r="D6" s="5" t="n">
        <v>879342</v>
      </c>
      <c r="F6" s="7" t="n">
        <v>1124274</v>
      </c>
    </row>
    <row r="7" spans="1:6">
      <c r="A7" s="4" t="s">
        <v>538</v>
      </c>
      <c r="B7" s="5" t="n">
        <v>879342</v>
      </c>
      <c r="D7" s="5" t="n">
        <v>879342</v>
      </c>
      <c r="F7" s="5" t="n">
        <v>838696</v>
      </c>
    </row>
    <row r="8" spans="1:6">
      <c r="A8" s="4" t="s">
        <v>329</v>
      </c>
    </row>
    <row r="9" spans="1:6">
      <c r="A9" s="3" t="s">
        <v>535</v>
      </c>
    </row>
    <row r="10" spans="1:6">
      <c r="A10" s="4" t="s">
        <v>65</v>
      </c>
      <c r="B10" s="5" t="n">
        <v>123361</v>
      </c>
      <c r="C10" s="5" t="n">
        <v>149521</v>
      </c>
      <c r="D10" s="5" t="n">
        <v>258953</v>
      </c>
      <c r="E10" s="5" t="n">
        <v>298177</v>
      </c>
    </row>
    <row r="11" spans="1:6">
      <c r="A11" s="4" t="s">
        <v>536</v>
      </c>
      <c r="B11" s="5" t="n">
        <v>20570</v>
      </c>
      <c r="C11" s="5" t="n">
        <v>26546</v>
      </c>
      <c r="D11" s="5" t="n">
        <v>46624</v>
      </c>
      <c r="E11" s="5" t="n">
        <v>52920</v>
      </c>
    </row>
    <row r="12" spans="1:6">
      <c r="A12" s="4" t="s">
        <v>537</v>
      </c>
      <c r="B12" s="5" t="n">
        <v>645163</v>
      </c>
      <c r="D12" s="5" t="n">
        <v>645163</v>
      </c>
      <c r="F12" s="5" t="n">
        <v>553615</v>
      </c>
    </row>
    <row r="13" spans="1:6">
      <c r="A13" s="4" t="s">
        <v>539</v>
      </c>
    </row>
    <row r="14" spans="1:6">
      <c r="A14" s="3" t="s">
        <v>535</v>
      </c>
    </row>
    <row r="15" spans="1:6">
      <c r="A15" s="4" t="s">
        <v>65</v>
      </c>
      <c r="B15" s="5" t="n">
        <v>93364</v>
      </c>
      <c r="C15" s="5" t="n">
        <v>105584</v>
      </c>
      <c r="D15" s="5" t="n">
        <v>189727</v>
      </c>
      <c r="E15" s="5" t="n">
        <v>208353</v>
      </c>
    </row>
    <row r="16" spans="1:6">
      <c r="A16" s="4" t="s">
        <v>540</v>
      </c>
    </row>
    <row r="17" spans="1:6">
      <c r="A17" s="3" t="s">
        <v>535</v>
      </c>
    </row>
    <row r="18" spans="1:6">
      <c r="A18" s="4" t="s">
        <v>65</v>
      </c>
      <c r="B18" s="5" t="n">
        <v>29997</v>
      </c>
      <c r="C18" s="5" t="n">
        <v>43937</v>
      </c>
      <c r="D18" s="5" t="n">
        <v>69226</v>
      </c>
      <c r="E18" s="5" t="n">
        <v>89824</v>
      </c>
    </row>
    <row r="19" spans="1:6">
      <c r="A19" s="4" t="s">
        <v>337</v>
      </c>
    </row>
    <row r="20" spans="1:6">
      <c r="A20" s="3" t="s">
        <v>535</v>
      </c>
    </row>
    <row r="21" spans="1:6">
      <c r="A21" s="4" t="s">
        <v>65</v>
      </c>
      <c r="B21" s="5" t="n">
        <v>10025</v>
      </c>
      <c r="C21" s="5" t="n">
        <v>10267</v>
      </c>
      <c r="D21" s="5" t="n">
        <v>21107</v>
      </c>
      <c r="E21" s="5" t="n">
        <v>20163</v>
      </c>
    </row>
    <row r="22" spans="1:6">
      <c r="A22" s="4" t="s">
        <v>536</v>
      </c>
      <c r="B22" s="5" t="n">
        <v>-972</v>
      </c>
      <c r="C22" s="5" t="n">
        <v>-2447</v>
      </c>
      <c r="D22" s="5" t="n">
        <v>-1227</v>
      </c>
      <c r="E22" s="5" t="n">
        <v>-26408</v>
      </c>
    </row>
    <row r="23" spans="1:6">
      <c r="A23" s="4" t="s">
        <v>537</v>
      </c>
      <c r="B23" s="5" t="n">
        <v>62111</v>
      </c>
      <c r="D23" s="5" t="n">
        <v>62111</v>
      </c>
      <c r="F23" s="5" t="n">
        <v>54484</v>
      </c>
    </row>
    <row r="24" spans="1:6">
      <c r="A24" s="4" t="s">
        <v>335</v>
      </c>
    </row>
    <row r="25" spans="1:6">
      <c r="A25" s="3" t="s">
        <v>535</v>
      </c>
    </row>
    <row r="26" spans="1:6">
      <c r="A26" s="4" t="s">
        <v>536</v>
      </c>
      <c r="B26" s="5" t="n">
        <v>-11031</v>
      </c>
      <c r="C26" s="7" t="n">
        <v>-11660</v>
      </c>
      <c r="D26" s="5" t="n">
        <v>-22460</v>
      </c>
      <c r="E26" s="7" t="n">
        <v>-22625</v>
      </c>
    </row>
    <row r="27" spans="1:6">
      <c r="A27" s="4" t="s">
        <v>537</v>
      </c>
      <c r="B27" s="7" t="n">
        <v>172068</v>
      </c>
      <c r="D27" s="7" t="n">
        <v>172068</v>
      </c>
      <c r="F27" s="7" t="n">
        <v>2305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542</v>
      </c>
    </row>
    <row r="2" spans="1:4">
      <c r="B2" s="2" t="s">
        <v>300</v>
      </c>
      <c r="C2" s="2" t="s">
        <v>2</v>
      </c>
      <c r="D2" s="2" t="s">
        <v>4</v>
      </c>
    </row>
    <row r="3" spans="1:4">
      <c r="A3" s="3" t="s">
        <v>221</v>
      </c>
    </row>
    <row r="4" spans="1:4">
      <c r="A4" s="4" t="s">
        <v>543</v>
      </c>
      <c r="C4" s="6" t="n">
        <v>13.8</v>
      </c>
      <c r="D4" s="6" t="n">
        <v>18.2</v>
      </c>
    </row>
    <row r="5" spans="1:4">
      <c r="A5" s="4" t="s">
        <v>544</v>
      </c>
      <c r="C5" s="6" t="n">
        <v>7.7</v>
      </c>
    </row>
    <row r="6" spans="1:4">
      <c r="A6" s="4" t="s">
        <v>545</v>
      </c>
      <c r="B6" s="6" t="n">
        <v>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46</v>
      </c>
      <c r="B1" s="2" t="s">
        <v>62</v>
      </c>
      <c r="C1" s="2" t="s">
        <v>1</v>
      </c>
    </row>
    <row r="2" spans="1:3">
      <c r="B2" s="2" t="s">
        <v>2</v>
      </c>
      <c r="C2" s="2" t="s">
        <v>2</v>
      </c>
    </row>
    <row r="3" spans="1:3">
      <c r="A3" s="3" t="s">
        <v>283</v>
      </c>
    </row>
    <row r="4" spans="1:3">
      <c r="A4" s="4" t="s">
        <v>547</v>
      </c>
      <c r="B4" s="7" t="n">
        <v>3894</v>
      </c>
      <c r="C4" s="7" t="n">
        <v>8147</v>
      </c>
    </row>
    <row r="5" spans="1:3">
      <c r="A5" s="4" t="s">
        <v>548</v>
      </c>
      <c r="B5" s="5" t="n">
        <v>310</v>
      </c>
      <c r="C5" s="5" t="n">
        <v>765</v>
      </c>
    </row>
    <row r="6" spans="1:3">
      <c r="A6" s="4" t="s">
        <v>549</v>
      </c>
      <c r="B6" s="7" t="n">
        <v>564</v>
      </c>
      <c r="C6" s="7" t="n">
        <v>10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97</v>
      </c>
    </row>
    <row r="3" spans="1:2">
      <c r="A3" s="3" t="s">
        <v>287</v>
      </c>
    </row>
    <row r="4" spans="1:2">
      <c r="A4" s="4" t="s">
        <v>551</v>
      </c>
      <c r="B4" s="7" t="n">
        <v>8141</v>
      </c>
    </row>
    <row r="5" spans="1:2">
      <c r="A5" s="4" t="s">
        <v>552</v>
      </c>
      <c r="B5" s="7" t="n">
        <v>45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53</v>
      </c>
      <c r="B1" s="2" t="s">
        <v>397</v>
      </c>
    </row>
    <row r="2" spans="1:2">
      <c r="A2" s="3" t="s">
        <v>291</v>
      </c>
    </row>
    <row r="3" spans="1:2">
      <c r="A3" s="4" t="s">
        <v>308</v>
      </c>
      <c r="B3" s="7" t="n">
        <v>53555</v>
      </c>
    </row>
    <row r="4" spans="1:2">
      <c r="A4" s="4" t="s">
        <v>554</v>
      </c>
      <c r="B4" s="5" t="n">
        <v>13131</v>
      </c>
    </row>
    <row r="5" spans="1:2">
      <c r="A5" s="4" t="s">
        <v>555</v>
      </c>
      <c r="B5" s="5" t="n">
        <v>42105</v>
      </c>
    </row>
    <row r="6" spans="1:2">
      <c r="A6" s="4" t="s">
        <v>556</v>
      </c>
      <c r="B6" s="7" t="n">
        <v>55236</v>
      </c>
    </row>
    <row r="7" spans="1:2">
      <c r="A7" s="4" t="s">
        <v>557</v>
      </c>
      <c r="B7" s="4" t="s">
        <v>558</v>
      </c>
    </row>
    <row r="8" spans="1:2">
      <c r="A8" s="4" t="s">
        <v>559</v>
      </c>
      <c r="B8" s="4" t="s">
        <v>5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1</v>
      </c>
      <c r="B1" s="2" t="s">
        <v>2</v>
      </c>
      <c r="C1" s="2" t="s">
        <v>4</v>
      </c>
    </row>
    <row r="2" spans="1:3">
      <c r="A2" s="3" t="s">
        <v>224</v>
      </c>
    </row>
    <row r="3" spans="1:3">
      <c r="A3" s="4" t="s">
        <v>562</v>
      </c>
      <c r="B3" s="7" t="n">
        <v>7929</v>
      </c>
      <c r="C3" s="7" t="n">
        <v>15792</v>
      </c>
    </row>
    <row r="4" spans="1:3">
      <c r="A4" s="4" t="s">
        <v>563</v>
      </c>
      <c r="B4" s="5" t="n">
        <v>13133</v>
      </c>
      <c r="C4" s="5" t="n">
        <v>12266</v>
      </c>
    </row>
    <row r="5" spans="1:3">
      <c r="A5" s="4" t="s">
        <v>564</v>
      </c>
      <c r="B5" s="5" t="n">
        <v>9232</v>
      </c>
      <c r="C5" s="5" t="n">
        <v>10111</v>
      </c>
    </row>
    <row r="6" spans="1:3">
      <c r="A6" s="4" t="s">
        <v>565</v>
      </c>
      <c r="B6" s="5" t="n">
        <v>7120</v>
      </c>
      <c r="C6" s="5" t="n">
        <v>6865</v>
      </c>
    </row>
    <row r="7" spans="1:3">
      <c r="A7" s="4" t="s">
        <v>566</v>
      </c>
      <c r="B7" s="5" t="n">
        <v>5746</v>
      </c>
      <c r="C7" s="5" t="n">
        <v>5177</v>
      </c>
    </row>
    <row r="8" spans="1:3">
      <c r="A8" s="4" t="s">
        <v>567</v>
      </c>
      <c r="B8" s="5" t="n">
        <v>22507</v>
      </c>
      <c r="C8" s="5" t="n">
        <v>21620</v>
      </c>
    </row>
    <row r="9" spans="1:3">
      <c r="A9" s="4" t="s">
        <v>568</v>
      </c>
      <c r="B9" s="5" t="n">
        <v>65667</v>
      </c>
      <c r="C9" s="7" t="n">
        <v>71831</v>
      </c>
    </row>
    <row r="10" spans="1:3">
      <c r="A10" s="4" t="s">
        <v>569</v>
      </c>
      <c r="B10" s="5" t="n">
        <v>-10431</v>
      </c>
    </row>
    <row r="11" spans="1:3">
      <c r="A11" s="4" t="s">
        <v>556</v>
      </c>
      <c r="B11" s="7" t="n">
        <v>55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2:21:06Z</dcterms:created>
  <dcterms:modified xmlns:dcterms="http://purl.org/dc/terms/" xmlns:xsi="http://www.w3.org/2001/XMLSchema-instance" xsi:type="dcterms:W3CDTF">2020-03-25T12:21:06Z</dcterms:modified>
</cp:coreProperties>
</file>